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Consolidated Statements of Cas7" sheetId="7" r:id="rId7"/>
    <s:sheet name="ORGANIZATION AND DESCRIPTION OF" sheetId="8" r:id="rId8"/>
    <s:sheet name="SUMMARY OF SIGNIFICANT ACCOUNTI" sheetId="9" r:id="rId9"/>
    <s:sheet name="FAIR VALUE MEASUREMENTS" sheetId="10" r:id="rId10"/>
    <s:sheet name="EARNINGS PER SHARE" sheetId="11" r:id="rId11"/>
    <s:sheet name="PROPERTY, PLANT AND EQUIPMENT" sheetId="12" r:id="rId12"/>
    <s:sheet name="COMPREHENSIVE INCOME" sheetId="13" r:id="rId13"/>
    <s:sheet name="ACCOUNTS PAYABLE AND ACCRUED LI" sheetId="14" r:id="rId14"/>
    <s:sheet name="INCOME TAXES" sheetId="15" r:id="rId15"/>
    <s:sheet name="STOCKHOLDERS' EQUITY" sheetId="16" r:id="rId16"/>
    <s:sheet name="COMMITMENTS AND CONTINGENCIES" sheetId="17" r:id="rId17"/>
    <s:sheet name="RELATED PARTY TRANSACTIONS" sheetId="18" r:id="rId18"/>
    <s:sheet name="EMPLOYEE BENEFIT PLANS" sheetId="19" r:id="rId19"/>
    <s:sheet name="SUBSEQUENT EVENTS" sheetId="20" r:id="rId20"/>
    <s:sheet name="SELECTED QUARTERLY DATA (Unaudi" sheetId="21" r:id="rId21"/>
    <s:sheet name="SUMMARY OF SIGNIFICANT ACCOUN22" sheetId="22" r:id="rId22"/>
    <s:sheet name="SUMMARY OF SIGNIFICANT ACCOUN23" sheetId="23" r:id="rId23"/>
    <s:sheet name="FAIR VALUE MEASUREMENTS (Tables" sheetId="24" r:id="rId24"/>
    <s:sheet name="EARNINGS PER SHARE (Tables)" sheetId="25" r:id="rId25"/>
    <s:sheet name="ACCOUNTS PAYABLE AND ACCRUED 26" sheetId="26" r:id="rId26"/>
    <s:sheet name="INCOME TAXES (Tables)" sheetId="27" r:id="rId27"/>
    <s:sheet name="STOCKHOLDERS' EQUITY (Tables)" sheetId="28" r:id="rId28"/>
    <s:sheet name="COMMITMENTS AND CONTINGENCIES (" sheetId="29" r:id="rId29"/>
    <s:sheet name="SELECTED QUARTERLY DATA (Unau30" sheetId="30" r:id="rId30"/>
    <s:sheet name="SUMMARY OF SIGNIFICANT ACCOUN31" sheetId="31" r:id="rId31"/>
    <s:sheet name="FAIR VALUE MEASUREMENTS (Detail" sheetId="32" r:id="rId32"/>
    <s:sheet name="EARNINGS PER SHARE (Details)" sheetId="33" r:id="rId33"/>
    <s:sheet name="PROPERTY, PLANT AND EQUIPMENT (" sheetId="34" r:id="rId34"/>
    <s:sheet name="ACCOUNTS PAYABLE AND ACCRUED 35" sheetId="35" r:id="rId35"/>
    <s:sheet name="INCOME TAXES (Details)" sheetId="36" r:id="rId36"/>
    <s:sheet name="STOCKHOLDERS' EQUITY (Details)" sheetId="37" r:id="rId37"/>
    <s:sheet name="COMMITMENTS AND CONTINGENCIES38" sheetId="38" r:id="rId38"/>
    <s:sheet name="RELATED PARTY TRANSACTIONS (Det" sheetId="39" r:id="rId39"/>
    <s:sheet name="EMPLOYEE BENEFIT PLANS (Details" sheetId="40" r:id="rId40"/>
    <s:sheet name="SUBSEQUENT EVENTS (Details)" sheetId="41" r:id="rId41"/>
    <s:sheet name="SELECTED QUARTERLY DATA (Unau42" sheetId="42" r:id="rId42"/>
  </s:sheets>
  <s:definedNames/>
  <s:calcPr calcId="124519" calcMode="auto" fullCalcOnLoad="1"/>
</s:workbook>
</file>

<file path=xl/sharedStrings.xml><?xml version="1.0" encoding="utf-8"?>
<sst xmlns="http://schemas.openxmlformats.org/spreadsheetml/2006/main" uniqueCount="535">
  <si>
    <t>Document and Entity Information - USD ($) $ in Millions</t>
  </si>
  <si>
    <t>12 Months Ended</t>
  </si>
  <si>
    <t>Dec. 31, 2015</t>
  </si>
  <si>
    <t>Mar. 11, 2016</t>
  </si>
  <si>
    <t>Jun. 30, 2015</t>
  </si>
  <si>
    <t>Document and Entity Information [Abstract]</t>
  </si>
  <si>
    <t>Entity Registrant Name</t>
  </si>
  <si>
    <t>BIOSPECIFICS TECHNOLO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Short term investments</t>
  </si>
  <si>
    <t>Accounts receivable</t>
  </si>
  <si>
    <t>Income tax receivable</t>
  </si>
  <si>
    <t>Deferred tax asset</t>
  </si>
  <si>
    <t>Deferred royalty buy-down</t>
  </si>
  <si>
    <t>Prepaid expenses and other current assets</t>
  </si>
  <si>
    <t>Total current assets</t>
  </si>
  <si>
    <t>Long-term investments</t>
  </si>
  <si>
    <t>Deferred royalty buy-down - long term</t>
  </si>
  <si>
    <t>Deferred tax assets - long term</t>
  </si>
  <si>
    <t>Patent costs, net</t>
  </si>
  <si>
    <t>Total assets</t>
  </si>
  <si>
    <t>Current liabilities:</t>
  </si>
  <si>
    <t>Accounts payable and accrued expenses</t>
  </si>
  <si>
    <t>Deferred revenue - license fees</t>
  </si>
  <si>
    <t>Accrued liabilities of discontinued operations</t>
  </si>
  <si>
    <t>Total current liabilities</t>
  </si>
  <si>
    <t>Commitments and contingencies (Note 10)</t>
  </si>
  <si>
    <t xml:space="preserve"> </t>
  </si>
  <si>
    <t>Stockholders' equity:</t>
  </si>
  <si>
    <t>Series A Preferred stock, $.50 par value, 700,000 shares authorized; none outstanding</t>
  </si>
  <si>
    <t>Common stock, $.001 par value; 10,000,000 shares authorized; 7,290,167 and 7,062,209 shares issued and 6,918,579 and 6,730,622 outstanding at December 31, 2015 and 2014, respectively</t>
  </si>
  <si>
    <t>Additional paid-in capital</t>
  </si>
  <si>
    <t>Retained earnings</t>
  </si>
  <si>
    <t>Treasury stock, 371,588 and 331,587 shares at cost as of December 31, 2015 and 2014</t>
  </si>
  <si>
    <t>Total stockholders' equity</t>
  </si>
  <si>
    <t>Total liabilities and stockholders' equity</t>
  </si>
  <si>
    <t>Consolidated Balance Sheets (Parenthetical) - $ / shares</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 USD ($)</t>
  </si>
  <si>
    <t>Dec. 31, 2013</t>
  </si>
  <si>
    <t>Revenues:</t>
  </si>
  <si>
    <t>Royalties</t>
  </si>
  <si>
    <t>Licensing revenue</t>
  </si>
  <si>
    <t>Total revenues</t>
  </si>
  <si>
    <t>Costs and expenses:</t>
  </si>
  <si>
    <t>Research and development</t>
  </si>
  <si>
    <t>General and administrative</t>
  </si>
  <si>
    <t>Total costs and expenses</t>
  </si>
  <si>
    <t>Operating income</t>
  </si>
  <si>
    <t>Other income:</t>
  </si>
  <si>
    <t>Interest income</t>
  </si>
  <si>
    <t>Other</t>
  </si>
  <si>
    <t>Total other income (expense)</t>
  </si>
  <si>
    <t>Income before income tax</t>
  </si>
  <si>
    <t>Income tax provision</t>
  </si>
  <si>
    <t>Net income</t>
  </si>
  <si>
    <t>Earnings per common share:</t>
  </si>
  <si>
    <t>Basic (in dollars per share)</t>
  </si>
  <si>
    <t>Diluted (in dollars per share)</t>
  </si>
  <si>
    <t>Shares used in calculation of net income per common share:</t>
  </si>
  <si>
    <t>Basic (in shares)</t>
  </si>
  <si>
    <t>Diluted (in shares)</t>
  </si>
  <si>
    <t>Consolidated Statements of Stockholders' Equity - USD ($)</t>
  </si>
  <si>
    <t>Common Stock [Member]</t>
  </si>
  <si>
    <t>Additional Paid in Capital [Member]</t>
  </si>
  <si>
    <t>Retained Earning [Member]</t>
  </si>
  <si>
    <t>Treasury Stock [Member]</t>
  </si>
  <si>
    <t>Total</t>
  </si>
  <si>
    <t>Balances at Dec. 31, 2012</t>
  </si>
  <si>
    <t>Balances (in shares) at Dec. 31, 2012</t>
  </si>
  <si>
    <t>Increase (Decrease) in Stockholders' Equity [Roll Forward]</t>
  </si>
  <si>
    <t>Issuance of common stock under stock option plans</t>
  </si>
  <si>
    <t>Issuance of common stock under stock option plans (in shares)</t>
  </si>
  <si>
    <t>Effect of canceled of stock options</t>
  </si>
  <si>
    <t>Stock compensation expense</t>
  </si>
  <si>
    <t>Repurchases of common stock</t>
  </si>
  <si>
    <t>Excess tax benefits from share-based payment arrangements</t>
  </si>
  <si>
    <t>Balances at Dec. 31, 2013</t>
  </si>
  <si>
    <t>Balances (in shares) at Dec. 31, 2013</t>
  </si>
  <si>
    <t>Balances at Dec. 31, 2014</t>
  </si>
  <si>
    <t>Balances (in shares) at Dec. 31, 2014</t>
  </si>
  <si>
    <t>Balances at Dec. 31, 2015</t>
  </si>
  <si>
    <t>Balances (in shares) at Dec. 31, 2015</t>
  </si>
  <si>
    <t>Consolidated Statements of Cash Flows - USD ($)</t>
  </si>
  <si>
    <t>Cash flows from operating activities:</t>
  </si>
  <si>
    <t>Adjustments to reconcile net income to net cash provided in operating activities:</t>
  </si>
  <si>
    <t>Amortization</t>
  </si>
  <si>
    <t>Stock-based compensation expense</t>
  </si>
  <si>
    <t>Deferred tax expense</t>
  </si>
  <si>
    <t>Gain on the sale of fixed assets</t>
  </si>
  <si>
    <t>Changes in operating assets and liabilities:</t>
  </si>
  <si>
    <t>Patent costs</t>
  </si>
  <si>
    <t>Deferred revenue</t>
  </si>
  <si>
    <t>Net cash provided by operating activities from operations</t>
  </si>
  <si>
    <t>Cash flows from investing activities:</t>
  </si>
  <si>
    <t>Maturities of marketable securities</t>
  </si>
  <si>
    <t>Purchases of marketable securities</t>
  </si>
  <si>
    <t>Proceeds from sale of fixed assets</t>
  </si>
  <si>
    <t>Net cash used in investing activities from operations</t>
  </si>
  <si>
    <t>Cash flows from financing activities:</t>
  </si>
  <si>
    <t>Proceeds from stock option exercises</t>
  </si>
  <si>
    <t>Net cash provided by (used in) financing activities from operations</t>
  </si>
  <si>
    <t>(Decrease) increase in cash and cash equivalents</t>
  </si>
  <si>
    <t>Cash and cash equivalents at beginning of year</t>
  </si>
  <si>
    <t>Cash and cash equivalents at end of year</t>
  </si>
  <si>
    <t>Cash paid during the year for:</t>
  </si>
  <si>
    <t>Interest</t>
  </si>
  <si>
    <t>Taxes</t>
  </si>
  <si>
    <t>Consolidated Statements of Cash Flows (Parenthetical)</t>
  </si>
  <si>
    <t>Dec. 31, 2013USD ($)shares</t>
  </si>
  <si>
    <t>Supplemental disclosures of non-cash transactions:</t>
  </si>
  <si>
    <t>Decreased in deferred tax assets and additional paid in capital due to cancelation of stock options | $</t>
  </si>
  <si>
    <t>Stock options, cancelled (in shares) | shares</t>
  </si>
  <si>
    <t>ORGANIZATION AND DESCRIPTION OF BUSINESS</t>
  </si>
  <si>
    <t>ORGANIZATION AND DESCRIPTION OF BUSINESS [Abstract]</t>
  </si>
  <si>
    <t>1. ORGANIZATION AND DESCRIPTION OF BUSINESS We are a biopharmaceutical company involved in the development of an injectable collagenase clostridium histolyticum, or CCH, for multiple indications. We currently have a development and license agreement with Endo Global Ventures, a , an affiliate of Endo International plc ("Endo"), for injectable collagenase for marketed indications and indications in development. Endo assumed this agreement when Auxilium Pharmaceuticals, Inc. ("Auxilium") CCH is marketed as XIAFLEX® (or XIAPEX ® in Europe ). On August 31, 2011, we entered into the Second Amended and Restated Development and License Agreement (the “License Agreement”) with Auxilium for CCH and XIAFLEX. a result of the Acquisition and resulting internal restructuring, the counterparty to the agreement is now Endo Global Ventures. The two marketed indications involving our injectable collagenase are Dupuytren’s contracture and Peyronie’s disease. Prior to the Acquisition, Auxilium had, and after the Acquisition, Endo has, opted-in to the following indications: frozen shoulder, cellulite, canine lipoma, lateral hip fat and plantar fibromatosis. Endo exercised, with our consent, an early opt-in for lateral hip fat and plantar fibromatosis in November 2015. With respect to human lipoma and uterine fibroids, BioSpecifics is currently conducting development work and Endo may opt-in for CCH for these two additional indications. Based on public statements made by Endo, Endo is also interested in several new unlicensed indications, including: uterine fibroids, human lipoma, capsular contracture of the breast, Dercum’s disease, knee arthrofibrosis, urethral strictures, hypertrophic scars and keloids. Endo is currently selling XIAFLEX in the U.S. for the treatment of Dupuytren’s contracture and Peyronie’s disease and has an agreement with Swedish Orphan Biovitrum AB (“Sobi”), pursuant to which Sobi has marketing rights for XIAPEX for Dupuytren’s contracture and Peyronie’s disease in Europe and certain Eurasian countries. Sobi is currently selling XIAPEX in Europe for the treatment of Dupuytren’s contracture and Peyronie’s disease. In addition, Endo has an agreement with Asahi Kasei Pharma Corporation (“Asahi”) pursuant to which Asahi has the right to commercialize XIAFLEX for the treatment of Dupuytren’s contracture and Peyronie’s disease in Japan. Asahi has received regulatory approval and is currently selling XIAFLEX for the treatment of Dupuytren’s contracture in Japan. Endo also has an agreement with Actelion Pharmaceuticals Ltd. (“Actelion”), pursuant to which Actelion has the right to commercialize XIAFLEX for the treatment of Dupuytren’s contracture and Peyronie’s disease in Canada and Australia. Actelion has received regulatory approval in Canada and Australia for XIAFLEX for the treatment of Dupuytren’s contracture and is currently selling XIAFLEX in Canada and Australia.</t>
  </si>
  <si>
    <t>SUMMARY OF SIGNIFICANT ACCOUNTING POLICIES</t>
  </si>
  <si>
    <t>SUMMARY OF SIGNIFICANT ACCOUNTING POLICIES [Abstract]</t>
  </si>
  <si>
    <t>2 SUMMARY OF SIGNIFICANT ACCOUNTING POLICIES Principles of Consolidation The consolidated financial statements include the accounts of the Company and its subsidiary, Advance Biofactures Corp., a New York corporation (“ABC-NY”). All intercompany balances and transactions have been eliminated. Reclassification Certain reclassifications have been made to prior year balances to conform to the current year’s presentation. Critical Accounting Policies, Estimates and Assumptions 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For further details see footnote “ Provision for Income Taxes and Third Party Royalties and Royalty Buy-Down”. Cash, Cash Equivalents and Investments 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pre-refunded municipal bonds, municipal bonds and corporate bonds. All investments are classified as held to maturity. As of December 31, 2015 and 2014, the aggregate fair value of these investments was $31.9 million and $12.2 million, respectively. No unrealized gains or losses were recorded in the balance sheet in either period. 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5 and 2014, there were no recorded unrealized gains or losses on our investments as they are held to maturity. As of December 31, 2015, amortized cost basis of the investments approximate their fair value. In 2015 and 2014, the amortized premium included in interest income was $316,000 and $18,000, respectively. The schedule of maturities at December 31, 2015 and 2014 are as follows: Maturities as of December 31, 2015 Maturities as of December 31, 2014 1 Year or Less Greater than 1 Year 1 Year or Less Greater than 1 Year Municipal bonds $ 6,461,216 $ 155,826 $ 2,287,773 $ - Corporate Bonds 9,882,285 1,597,715 - - Certificates of deposit 12,004,041 1,843,000 8,612,664 1,250,000 Total $ 28,347,542 $ 3,596,541 $ 10,900,437 $ 1,250,000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ts investment in FDIC insured certificates of deposits with several banks, pre-refunded municipal bonds, municipal bonds and corporate bonds. At December 31, 2015 our accounts receivable balance was $2.5 million and was from one customer, Endo. At December 31, 2014 our accounts receivable balance was $3.0 million of which $2.9 million was from one customer, Endo. The Company is currently dependent on one customer, Endo, who generates almost all its revenues. For the years ended December 31, 2015, 2014 and 2013, the licensing, sublicensing, milestones and royalty revenues under the License Agreement with Endo were approximately $22.8 million, $14.0 million and $10.9 million, respectively. 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 Royalty / Mark-Up on Cost of Goods Sold / Earn-Out Revenue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our Second Amended and Restated Development and Licensing Agreement with Auxilium (the “License Agreement”), which Endo assumed in the Acquisition,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Under the DFB Agreement, pursuant to which we sold our topical collagenase business to an affiliate of DFB , Agreement Licensing Revenue We include revenue recognized from upfront licensing, sublicensing and milestone payments in “License Revenues” in our consolidated statements of income in this Report. Upfront License and Sublicensing Fees 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 Milestones 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 Treasury Stock The Company accounts for treasury stock under the cost method and includes treasury stock as a component of stockholders’ equity. For the year ended December 31, 2015, we repurchased 40,001 shares at an average price of $45.06 as compared to 30,848 shares at an average price of $26.89 in the 2014 period. In the 2013 period, we purchased 40,107 shares at an average price of $16.83. Receivable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December 31, 2015 our accounts receivable balance was $2.5 was from one customer, Endo. At December 31, 2014 our accounts receivable balance was $3.0 million of which $2.9 million was from one customer, Auxilium. Deferred Revenue Nonrefundable upfront product license fees, for product candidates for which we are providing continuing services related to product development, are deferred and recognized as revenue over the development period. In addition in 2015, we deferred the recognition of a $100,000 which remains uncollected, related to a milestone payment received from Endo due to a foreign tax withholding. Currently, the Company expects to recover the full amount. For the years ended December 2015, 2014 and 2013, we recognized deferred revenue of $49,378, $59,255 and $133,524, respectively. At December 31, 2015 and 2014, our remaining deferred revenue balances were $198,757 and $148,135, respectively. Reimbursable Third Party Development Costs We accrued patent expenses for R&amp;D that are reimbursable by us under the License Agreement. We capitalize certain patent costs related to estimated third party development costs that are reimbursable under the License Agreement. As of December 31 Third Party Royalties and Royalty Buy-Down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the disclosed royalty rates payable to a particular third party is the same or similar with respect to the royalty rates payable to other third parties. We accrue third party royalty expenses on net sales reported to us by Endo. Third party royalty costs are generally expensed in the quarter that Endo provides the written reports and related information to us, that is, generally one quarter following the quarter in which the underlying sales by Endo occurred. For the years ended December 31, 2015, 2014 and 2013, third party royalty expenses was $1.4 million, $0.8 million and $0.4 million, respectively. We expect our third party royalty expense under general and administrative expenses will continue to increase as net sales by Endo for XIAFLEX increase and potential new indications for CCH are approved. 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0.6 million, three of which have been paid as of December 31, 2015. We are currently making the payments to buy down the future royalty obligations, which royalty obligations terminate 5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to the total estimated sales over the five year period. For the year ended December 31, 2015, we amortized approximately $0.6 million and $0.1 million in the 2014 period related to this agreement. For the year ended December 31, 2013, there was no amortization related to this agreement, as XIAFLEX for the treatment of Peyronie’s disease was not approved for sale until December 2013 and the resulting royalty revenues were recognized in accordance with our royalty revenue recognition policy. As of December 31, 2015 and 2014, the remaining capitalized balances were approximately $3.9 million and $3.8 million, respectively. We perform an evaluation of the recoverability of the carrying value to determine if facts and circumstances indicate that the carrying value of the assets may be impaired and if any adjustment is warranted. As of December 31, 2015, there was no indicator that an impairment existed. Research and Development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are measured based on the largest benefit that has a greater than 50% likelihood of being realized upon the ultimate settlement. As of December 31, 2015 and 2014, the Company has not recorded any unrecognized tax benefits. Stock-Based Compensation The Company has one stock-based compensation plans in effect which is described more fully in Note 10. Accounting Standards Codification 718, Compensation - Stock Compensation Under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We account for stock options granted to persons other than employees or directors at fair value using the Black-Scholes option-pricing model in accordance with Accounting Standards Codification 505-50, Equity Based Payments to Non-Employees Patent Costs We amortize intangible assets with definite lives on a straight-line basis over their remaining estimated useful lives, ranging from 1 to 13 years, and review for impairment on an annual basis and when events or changes in circumstances indicate that the carrying amount of such assets may not be recoverable. As of December 31, 2015, there was no indicator that an impairment existed. For the year ended December 31, 2015, we capitalized patent costs related to patent prosecution and maintenance of approximately $26,000 based on the most current information reported to us by Endo. As of December 31, 2015, the Company’s estimated costs related to certain patent costs are approximately $20,000, which are reimbursable to Endo under the License Agreement. These patent costs are creditable against future royalty revenues. For each period presented below net patent costs consisted of: December 31, 2015 2014 Patents $ 697,260 $ 671,326 Accumulated Amortization (422,054 ) (376,296 ) Net Patent Costs $ 275,206 $ 295,030 The amortization expense for patents for the years ended December 31, 2015, 2014 and 2013 were $45,758, $119,920 and $64,323, respectively. The estimated aggregate amortization expense for each of the next five years is approximately as follows: 2016 $ 38,000 2017 38,000 2018 38,000 2019 38,000 2020 26,000 New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solidated financial statements and related disclosures. We expect to complete our analysis by December 31, 2016. In November 2015, the FASB issued final guidance that requires companies to classify all deferred tax assets and liabilities as noncurrent on the balance sheet instead of separating deferred taxes into current and noncurrent amounts. This guidance allows for adoption on either a prospective or retrospective basis. This guidance will be effective on January 1, 2017. Early adoption is permitted and can be applied prospectively or retrospectively. We do not expect the adoption to have an impact on our consolidated financial statement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s. In February 2016, FASB issued Accounting Standards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t>
  </si>
  <si>
    <t>FAIR VALUE MEASUREMENTS</t>
  </si>
  <si>
    <t>FAIR VALUE MEASUREMENTS [Abstract]</t>
  </si>
  <si>
    <t xml:space="preserve">3. FAIR VALUE MEASUREMENTS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December 31, 2015, the Company held certain investments that are required to be measured at fair value on a recurring basis. The following tables present the Company’s fair value hierarchy for these financial assets as of December 31, 2015 and 2014: December 31, 2015 Type of Instrument Fair Value Level 1 Level 2 Level 3 Cash equivalents Institutional Money Market $ 715,784 $ 715,784 - - Investments Municipal Bonds 6,617,042 - 6,617,042 - Investments Corporate Bonds 11,480,000 - 11,480,000 - Investments Certificates of Deposit 13,847,041 13,847,041 - - December 31, 2014 Type of Instrument Fair Value Level 1 Level 2 Level 3 Cash equivalents Institutional Money Market $ 1,604,277 $ 1,604,277 - - Investments Pre-Refunded Municipal Bonds 2,287,773 - 2,287,773 - Investments Certificates of Deposit 9,862,664 9,862,664 - - </t>
  </si>
  <si>
    <t>EARNINGS PER SHARE</t>
  </si>
  <si>
    <t>EARNINGS PER SHARE [Abstract]</t>
  </si>
  <si>
    <t xml:space="preserve">4. 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 2015 2014 2013 Net income for diluted computation $ 9,617,632 $ 4,645,960 $ 5,285,847 Weighted average shares: Basic 6,827,355 6,477,457 6,345,615 Effect of dilutive securities: Stock options 445,634 602,113 576,659 Diluted 7,272,989 7,079,570 6,922,274 Net income per share: Basic $ 1.41 $ 0.72 $ 0.83 Diluted $ 1.32 $ 0.66 $ 0.76 We exclude from earnings per share the weighted-average number of securities whose effect is anti-dilutive. Excluded from the calculation of earnings per share for the years ended December 31, 2015 2014 2013 </t>
  </si>
  <si>
    <t>PROPERTY, PLANT AND EQUIPMENT</t>
  </si>
  <si>
    <t>PROPERTY, PLANT AND EQUIPMENT [Abstract]</t>
  </si>
  <si>
    <t>5 PROPERTY, PLANT AND EQUIPMENT Property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 As of December 31, 2015, 2014 and 2013, property and equipment were fully depreciated.</t>
  </si>
  <si>
    <t>COMPREHENSIVE INCOME</t>
  </si>
  <si>
    <t>COMPREHENSIVE INCOME [Abstract]</t>
  </si>
  <si>
    <t>6. COMPREHENSIVE INCOME For the years ended 2015, 2014, 2013, we had no components of other comprehensive income other than net income itself.</t>
  </si>
  <si>
    <t>ACCOUNTS PAYABLE AND ACCRUED LIABILITIES</t>
  </si>
  <si>
    <t>ACCOUNTS PAYABLE AND ACCRUED LIABILITIES [Abstract]</t>
  </si>
  <si>
    <t xml:space="preserve">7 ACCOUNTS PAYABLE AND ACCRUED LIABILITIES Accounts payable and accrued expenses consist of the following: December 31, 2015 2014 Trade accounts payable and accrued expenses $ 372,367 $ 309,188 Accrued legal and other professional fees 74,138 65,205 Accrued payroll and related costs 164,504 169,303 $ 611,009 $ 543,696 </t>
  </si>
  <si>
    <t>INCOME TAXES</t>
  </si>
  <si>
    <t>INCOME TAXES [Abstract]</t>
  </si>
  <si>
    <t>8 INCOME TAXES The provision for income taxes consists of the following: Year ended December 31, 2015 2014 2013 Current taxes: Federal $ 4,428,345 $ 1,939,831 $ 2,724,597 State 49,185 17,872 25,491 Total current taxes 4,477,530 1,957,703 2,750,088 Deferred taxes: Federal 452,760 425,126 (68,296 ) State 3,038 3,878 3,024 Total deferred taxes 455,798 429,004 (65,272 ) Total provision for income taxes $ 4,933,328 $ 2,386,707 $ 2,684,816 The effective income tax rate of the Company differs from the federal statutory tax rate of 34% due to the following items: Year ended December 31, 2015 2014 2013 Statutory rate 34.00 % 34.00 % 34.00 % State income taxes, net of federal income tax benefit 0.25 % 0.17 % 0.21 % Stock-based compensation (0.46 )% (0.40 )% 0.11 % Miscellaneous other, net 0.11 % 0.17 % (0.64 )% Effective tax rate (benefit) 33.90 % 33.94 % 33.68 % The effective rate reconciliation includes the permanent differences and changes in valuation allowance for windfalls and stock-based compensation, and net operating loss. 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Year ended December 31, 2015 2014 2013 Deferred revenue $ 33,823 $ 50,722 $ 71,062 Other 98,744 96,501 71,305 Options 490,405 931,548 1,365,409 Net deferred tax asset $ 622,972 $ 1,078,771 $ 1,507,776 Stock-based compensation, recorded in the Company's consolidated financial statements, is non-deductible for tax purposes and increases the Company's effective tax rate. Deferred tax assets, including those associated with stock based compensation, are reviewed and adjusted for apportionment and potential tax rates changes in various jurisdictions. During 2015, the Company has recorded $3.8 million of excess tax benefits resulting from the exercise of stock options which was recorded in additional paid in capital. As of December 31, 2015, the Company believes that there are no significant uncertain tax positions, and no amounts have been recorded for interest and penalties. The tax periods open to examination by the major taxing jurisdictions to which the Company is subject include fiscal years 2012 through 2015.</t>
  </si>
  <si>
    <t>STOCKHOLDERS' EQUITY</t>
  </si>
  <si>
    <t>STOCKHOLDERS' EQUITY [Abstract]</t>
  </si>
  <si>
    <t>9 STOCKHOLDERS’ EQUITY Stock Option Plan At December 31, 2015 Stock-Based Compensation ASC 718 requires that employee stock-based compensation costs to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under ASC 718 was as follows: December 31, 2015 2014 2013 Research and development $ - $ - $ 92,249 General and administrative 105,782 21,416 19,387 Total stock-based compensation expense $ 105,782 $ 21,416 $ 111,636 The stock-based compensation expense related to employees for the year ended December 31, 2015 was $105,782. In 2014 employee stock compensation of $21,416 was recorded to general administrative expense and in 2013 non-employee stock compensation of $79,049 was recorded to R&amp;D. Stock Options 30,000 stock options valued at approximately $450,000 were granted to two new members of the Board (Jennifer Chao and Jyrki Mattila, M.D., Ph.D.) during the year ended December 31, 2015. 15,000 stock options valued at approximately $123,000 were granted to a new member of the Board (Max Link, Ph.D.) during the year ended December 31, 2014. At the time of Dr. Link’s sudden death on October 6, 2014, none of these options had vested and, in accordance with the applicable terms, they expired upon his death. For the year ended December 31, 2013, an aggregate 30,000 stock options were granted, valued at approximately $165,000. The following table presents the assumptions used to estimate the fair values of the stock options granted in the periods presented: 2015 2014 2013 Risk-free interest rate 1.41 % 1.66 % 1.21 % Expected volatility 39 % 32 % 35 % Expected life (in years) 6.25 5 5 Dividend yield - - - The summary of the stock options activity is as follows for year ended: Shares Weighted- Average Exercise Price Weighted- Average Remaining Contractual Term Aggregate Intrinsic Value Outstanding at January 1, 2014 1,167,000 $ 9.03 3.65 $ 15,420,965 Grants 15,000 26.48 10.00 - Exercised (407,042 ) 5.27 - 11,559,689 Forfeitures or expirations (15,000 ) 26.48 - - Outstanding at January 1, 2015 759,958 11.04 3.12 23,483,235 Grants 30,000 37.64 10.00 - Exercised (227,958 ) 12.39 - 9,251,027 Forfeitures or expirations - - - - Outstanding at December 31, 2015 562,000 11.91 2.51 17,456,220 Vested and expected to vest at December 31, 2015 562,000 11.91 2.51 17,456,220 Exercisable at December 31, 2015 504,500 $ 9.60 1.97 $ 16,833,170 The following table summarizes information relating to stock options by exercise price at December 31, 2015: Outstanding Shares Exercisable Shares Option Exercise Price Number of Shares Weighted Average Life (years) Weighted Average Exercise Price Number of Shares Weighted Average Option Price Weighted Average Life (years) $ 0.83 - 1.00 225,000 0.41 $ 0.91 225,000 $ 0.91 0.41 4.00 - 5.50 50,000 1.70 5.22 50,000 5.22 1.70 13.24 - 15.85 65,000 4.39 14.50 65,000 14.50 4.39 17.00 - 21.00 145,000 3.38 19.48 137,500 19.57 3.14 26.43 - 37.64 77,000 5.98 31.95 27,000 27.67 3.79 562,000 2.51 $ 11.91 504,500 $ 9.60 1.97 During the years 2015, 2014 and 2013, $2.8 million, $2.1 million and $30,000 proceeds were received from stock options exercised, respectively. Aggregate intrinsic value represents the total pre-tax intrinsic value, based on the closing price of our common stock of $42.97 on December 31, 2015, which would have been received by the option holders had all option holders exercised their options as of that date. Total unrecognized compensation cost related to non-vested stock options outstanding as of December 31, 2015 was approximately $0.4 million which we expect to recognize over a weighted-average period of 3.17 years.</t>
  </si>
  <si>
    <t>COMMITMENTS AND CONTINGENCIES</t>
  </si>
  <si>
    <t>COMMITMENTS AND CONTINGENCIES [Abstract]</t>
  </si>
  <si>
    <t xml:space="preserve">10. COMMITMENTS AND CONTINGENCIES Lease Agreements The Company’s corporate headquarters are currently located at 35 Wilbur St., Lynbrook, NY 11563 (the “Headquarters”). As previously reported, the Company formerly leased the Headquarters from Wilbur St. Corp. (“WSC”), which was owned by Edward H. Wegman, the former CEO and Chairman of BioSpecifics. On November 21, 2013, WSC sold the Headquarters to 35 Wilbur Street Associates, LLC (the “Landlord”), and the Company entered into an Agreement of Lease (the “Lease”) with the Landlord for the Company’s Headquarters and simultaneously terminated the existing lease. Neither the Company nor its affiliates have a material relationship or affiliation with the Landlord. The term of the Lease was for twenty-four months and the base rent was $12,000 per month, provided, however, that the Company had the option to cancel the Lease after the first year by giving three months’ notice to the Landlord. On August 14, 2015, the Company entered into an agreement with the Landlord to extend the term of the lease to the Headquarters for an additional one year period (the “Extended Lease Agreement”). The one year extension will end on November 30, 2016. Pursuant to the Extended Lease Agreement, the Landlord will take occupancy of 1,000 square feet in the front of the building, the base rent will be $10,213 per month and the Company may cancel the lease with three months’ prior written notice to the Landlord at any time during the term. In addition, the Company leases a vehicle and certain office equipment which expire in mid-2017. Future minimum annual rental payments required under non-cancelable operating leases are $130,000 at year end December 31, 2015. Expense under all operating leases amounted to approximately $140,000 for calendar year 2014 and $143,000 for 2013 and 2012. Future minimum annual payments required under non-cancelable operating leases are approximated as follows: Year ending December 31, 2016 $ 123,000 2017 3,000 </t>
  </si>
  <si>
    <t>RELATED PARTY TRANSACTIONS</t>
  </si>
  <si>
    <t>RELATED PARTY TRANSACTIONS [Abstract]</t>
  </si>
  <si>
    <t xml:space="preserve">11 RELATED PARTY TRANSACTIONS As described above in Note 10, the Company and WSC On November 21, 2013, WSC sold the Headquarters to the Landlord, and the Company entered into the Lease with the Landlord for the Company’s Headquarters and simultaneously terminated the existing lease. </t>
  </si>
  <si>
    <t>EMPLOYEE BENEFIT PLANS</t>
  </si>
  <si>
    <t>EMPLOYEE BENEFIT PLANS [Abstract]</t>
  </si>
  <si>
    <t>12 EMPLOYEE BENEFIT PLANS ABC-NY has a 401(k) Profit Sharing Plan for employees who meet minimum age and service requirements. Contributions to the plan by ABC-NY are discretionary and subject to certain vesting provisions. The Company made no contributions to this plan for fiscal years 2015, 2014 or 2013.</t>
  </si>
  <si>
    <t>SUBSEQUENT EVENTS</t>
  </si>
  <si>
    <t>SUBSEQUENT EVENTS [Abstract]</t>
  </si>
  <si>
    <t>13. SUBSEQUENT EVENTS On February 5, 2016, we announced that we had entered into the First Amendment with Endo Global Ventures to amend certain provisions of the License Agreement. The First Amendment has an effective date of January 1, 2016. Pursuant to the First Amendment, the Company and Endo Global Ventures mutually agreed that in exchange for an $8.25 million lump sum payment by Endo Global Ventures to the Company, Endo Global Ventures is no longer required to pay an additional mark-up of cost of goods to the Company for sales by non-affiliated sublicensees of Endo Global Ventures outside of the U.S.; provided, however, that Endo Global Ventures will still be required to pay a mark-up on cost of goods for sales made in the “Endo Territory”, which will always include sales made in the U.S. and sales made in any other country where Endo Global Ventures sells the product directly or through affiliated sublicensees. The $8.25 million lump sum payment was due by February 11, 2016 and has been paid. The Company will recognize the income resulting from the $8.25 million dollar payment over time based on sales by non-affiliated sublicensees of Endo Global Ventures outside of the U.S. In addition, pursuant to the First Amendment, the Company and Endo Global Ventures agreed that Endo Global Ventures may opt-in early to indications, prior to the Company’s submission of a clinical trial report, with the Company’s consent, such consent not to be unreasonably withheld. Endo Global Ventures previously opted-in early, with the consent of the Company, in the case of lateral hip fat and plantar fibromatosis, as documented by a Current Report on Form 8-K filed with the SEC on November 6, 2015. For early opt-ins, Endo Global Ventures will be required to make an opt-in payment of $0.5 million on a per indication basis. For regular opt-ins, Endo Global Ventures will be required to make an opt-in payment on a per indication basis, following the submission of a clinical trial report. A redacted version of the First Amendment was filed with the SEC as Exhibit 10.1 to Current Report on Form 8-K on February 5, 2016.</t>
  </si>
  <si>
    <t>SELECTED QUARTERLY DATA (Unaudited)</t>
  </si>
  <si>
    <t>SELECTED QUARTERLY DATA (Unaudited) [Abstract]</t>
  </si>
  <si>
    <t xml:space="preserve">14. SELECTED QUARTERLY DATA (Unaudited) The following table sets forth certain unaudited quarterly data for each of the four quarters in the years ended December 31, 2015 and 2014.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First Second Third Fourth Year ended December 31, 2015 Net revenues $ 5,606,454 $ 4,714,975 $ 6,289,839 $ 6,138,867 Operating profit 3,563,867 2,662,974 4,321,958 3,894,516 Net income 2,330,900 1,757,204 2,870,979 2,658,549 Basic earnings per share $ 0.35 $ 0.26 $ 0.42 $ 0.38 Diluted earnings per share $ 0.32 $ 0.24 $ 0.39 $ 0.36 First Second Third Fourth Year ended December 31, 2014 Net revenues $ 2,757,601 $ 2,642,056 $ 3,997,319 $ 4,647,648 Operating profit 1,128,592 865,210 2,106,911 2,866,214 Net income 753,989 577,966 1,394,763 1,919,242 Basic earnings per share $ 0.12 $ 0.09 $ 0.21 $ 0.29 Diluted earnings per share $ 0.11 $ 0.08 $ 0.20 $ 0.27 </t>
  </si>
  <si>
    <t>SUMMARY OF SIGNIFICANT ACCOUNTING POLICIES (Policies)</t>
  </si>
  <si>
    <t>Principles of Consolidation</t>
  </si>
  <si>
    <t>Principles of Consolidation The consolidated financial statements include the accounts of the Company and its subsidiary, Advance Biofactures Corp., a New York corporation (“ABC-NY”). All intercompany balances and transactions have been eliminated.</t>
  </si>
  <si>
    <t>Reclassification</t>
  </si>
  <si>
    <t>Reclassification Certain reclassifications have been made to prior year balances to conform to the current year’s presentation.</t>
  </si>
  <si>
    <t>Critical Accounting Policies, Estimates and Assumptions</t>
  </si>
  <si>
    <t xml:space="preserve">Critical Accounting Policies, Estimates and Assumptions The preparation of consolidated financial statements in conformity with U.S. Generally Accepted Accounting Principles (“GAAP”) requires the use of management’s estimates and assumptions that affect the amounts reported in the consolidated financial statements and accompanying notes. The Company makes certain assumptions and estimates for its deferred tax assets and deferred royalty buy-down. For further details see footnote “ Provision for Income Taxes and Third Party Royalties and Royalty Buy-Down”. </t>
  </si>
  <si>
    <t>Cash, Cash Equivalents and Investments</t>
  </si>
  <si>
    <t>Cash, Cash Equivalents and Investments Cash equivalents include only securities having a maturity of three month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pre-refunded municipal bonds, municipal bonds and corporate bonds. All investments are classified as held to maturity. As of December 31, 2015 and 2014, the aggregate fair value of these investments was $31.9 million and $12.2 million, respectively. No unrealized gains or losses were recorded in the balance sheet in either period.</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December 31, 2015 and 2014, there were no recorded unrealized gains or losses on our investments as they are held to maturity. As of December 31, 2015, amortized cost basis of the investments approximate their fair value. In 2015 and 2014, the amortized premium included in interest income was $316,000 and $18,000, respectively. The schedule of maturities at December 31, 2015 and 2014 are as follows: Maturities as of December 31, 2015 Maturities as of December 31, 2014 1 Year or Less Greater than 1 Year 1 Year or Less Greater than 1 Year Municipal bonds $ 6,461,216 $ 155,826 $ 2,287,773 $ - Corporate Bonds 9,882,285 1,597,715 - - Certificates of deposit 12,004,041 1,843,000 8,612,664 1,250,000 Total $ 28,347,542 $ 3,596,541 $ 10,900,437 $ 1,250,000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ts investment in FDIC insured certificates of deposits with several banks, pre-refunded municipal bonds, municipal bonds and corporate bonds. At December 31, 2015 our accounts receivable balance was $2.5 million and was from one customer, Endo. At December 31, 2014 our accounts receivable balance was $3.0 million of which $2.9 million was from one customer, Endo. The Company is currently dependent on one customer, Endo, who generates almost all its revenues. For the years ended December 31, 2015, 2014 and 2013, the licensing, sublicensing, milestones and royalty revenues under the License Agreement with Endo were approximately $22.8 million, $14.0 million and $10.9 million, respectively.</t>
  </si>
  <si>
    <t>Revenue Recognition</t>
  </si>
  <si>
    <t>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 Royalty / Mark-Up on Cost of Goods Sold / Earn-Out Revenue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our Second Amended and Restated Development and Licensing Agreement with Auxilium (the “License Agreement”), which Endo assumed in the Acquisition,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Under the DFB Agreement, pursuant to which we sold our topical collagenase business to an affiliate of DFB , Agreement Licensing Revenue We include revenue recognized from upfront licensing, sublicensing and milestone payments in “License Revenues” in our consolidated statements of income in this Report. Upfront License and Sublicensing Fees 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 Milestones 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reasury Stock The Company accounts for treasury stock under the cost method and includes treasury stock as a component of stockholders’ equity. For the year ended December 31, 2015, we repurchased 40,001 shares at an average price of $45.06 as compared to 30,848 shares at an average price of $26.89 in the 2014 period. In the 2013 period, we purchased 40,107 shares at an average price of $16.83.</t>
  </si>
  <si>
    <t>Receivables</t>
  </si>
  <si>
    <t>Receivable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December 31, 2015 our accounts receivable balance was $2.5 was from one customer, Endo. At December 31, 2014 our accounts receivable balance was $3.0 million of which $2.9 million was from one customer, Auxilium.</t>
  </si>
  <si>
    <t>Deferred Revenue</t>
  </si>
  <si>
    <t>Deferred Revenue Nonrefundable upfront product license fees, for product candidates for which we are providing continuing services related to product development, are deferred and recognized as revenue over the development period. In addition in 2015, we deferred the recognition of a $100,000 which remains uncollected, related to a milestone payment received from Endo due to a foreign tax withholding. Currently, the Company expects to recover the full amount. For the years ended December 2015, 2014 and 2013, we recognized deferred revenue of $49,378, $59,255 and $133,524, respectively. At December 31, 2015 and 2014, our remaining deferred revenue balances were $198,757 and $148,135, respectively.</t>
  </si>
  <si>
    <t>Reimbursable Third Party Development Costs</t>
  </si>
  <si>
    <t>Reimbursable Third Party Development Costs We accrued patent expenses for R&amp;D that are reimbursable by us under the License Agreement. We capitalize certain patent costs related to estimated third party development costs that are reimbursable under the License Agreement. As of December 31</t>
  </si>
  <si>
    <t>Third Party Royalties and Royalty Buy-Down</t>
  </si>
  <si>
    <t>Third Party Royalties and Royalty Buy-Down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the disclosed royalty rates payable to a particular third party is the same or similar with respect to the royalty rates payable to other third parties. We accrue third party royalty expenses on net sales reported to us by Endo. Third party royalty costs are generally expensed in the quarter that Endo provides the written reports and related information to us, that is, generally one quarter following the quarter in which the underlying sales by Endo occurred. For the years ended December 31, 2015, 2014 and 2013, third party royalty expenses was $1.4 million, $0.8 million and $0.4 million, respectively. We expect our third party royalty expense under general and administrative expenses will continue to increase as net sales by Endo for XIAFLEX increase and potential new indications for CCH are approved. 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f $0.6 million, three of which have been paid as of December 31, 2015. We are currently making the payments to buy down the future royalty obligations, which royalty obligations terminate 5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for Peyronie’s disease on an annual basis as measured by the proportion to the total estimated sales over the five year period. For the year ended December 31, 2015, we amortized approximately $0.6 million and $0.1 million in the 2014 period related to this agreement. For the year ended December 31, 2013, there was no amortization related to this agreement, as XIAFLEX for the treatment of Peyronie’s disease was not approved for sale until December 2013 and the resulting royalty revenues were recognized in accordance with our royalty revenue recognition policy. As of December 31, 2015 and 2014, the remaining capitalized balances were approximately $3.9 million and $3.8 million, respectively. We perform an evaluation of the recoverability of the carrying value to determine if facts and circumstances indicate that the carrying value of the assets may be impaired and if any adjustment is warranted. As of December 31, 2015, there was no indicator that an impairment existed.</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Income Taxes</t>
  </si>
  <si>
    <t>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 recognized in the consolidated financial statements from such position are measured based on the largest benefit that has a greater than 50% likelihood of being realized upon the ultimate settlement. As of December 31, 2015 and 2014, the Company has not recorded any unrecognized tax benefits.</t>
  </si>
  <si>
    <t>Stock-Based Compensation</t>
  </si>
  <si>
    <t>Stock-Based Compensation The Company has one stock-based compensation plans in effect which is described more fully in Note 10. Accounting Standards Codification 718, Compensation - Stock Compensation Under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We account for stock options granted to persons other than employees or directors at fair value using the Black-Scholes option-pricing model in accordance with Accounting Standards Codification 505-50, Equity Based Payments to Non-Employees</t>
  </si>
  <si>
    <t>Patent Costs</t>
  </si>
  <si>
    <t xml:space="preserve">Patent Costs We amortize intangible assets with definite lives on a straight-line basis over their remaining estimated useful lives, ranging from 1 to 13 years, and review for impairment on an annual basis and when events or changes in circumstances indicate that the carrying amount of such assets may not be recoverable. As of December 31, 2015, there was no indicator that an impairment existed. For the year ended December 31, 2015, we capitalized patent costs related to patent prosecution and maintenance of approximately $26,000 based on the most current information reported to us by Endo. As of December 31, 2015, the Company’s estimated costs related to certain patent costs are approximately $20,000, which are reimbursable to Endo under the License Agreement. These patent costs are creditable against future royalty revenues. For each period presented below net patent costs consisted of: December 31, 2015 2014 Patents $ 697,260 $ 671,326 Accumulated Amortization (422,054 ) (376,296 ) Net Patent Costs $ 275,206 $ 295,030 The amortization expense for patents for the years ended December 31, 2015, 2014 and 2013 were $45,758, $119,920 and $64,323, respectively. The estimated aggregate amortization expense for each of the next five years is approximately as follows: 2016 $ 38,000 2017 38,000 2018 38,000 2019 38,000 2020 26,000 </t>
  </si>
  <si>
    <t>New Accounting Pronouncements</t>
  </si>
  <si>
    <t>New Accounting Pronouncements In May 2014, the Financial Accounting Standards Board, or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We are currently evaluating the timing, method of adoption and the expected impact that the standard could have on our consolidated financial statements and related disclosures. We expect to complete our analysis by December 31, 2016. In November 2015, the FASB issued final guidance that requires companies to classify all deferred tax assets and liabilities as noncurrent on the balance sheet instead of separating deferred taxes into current and noncurrent amounts. This guidance allows for adoption on either a prospective or retrospective basis. This guidance will be effective on January 1, 2017. Early adoption is permitted and can be applied prospectively or retrospectively. We do not expect the adoption to have an impact on our consolidated financial statements.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s. In February 2016, FASB issued Accounting Standards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t>
  </si>
  <si>
    <t>SUMMARY OF SIGNIFICANT ACCOUNTING POLICIES (Tables)</t>
  </si>
  <si>
    <t>Schedule of Maturities</t>
  </si>
  <si>
    <t xml:space="preserve">The schedule of maturities at December 31, 2015 and 2014 are as follows: Maturities as of December 31, 2015 Maturities as of December 31, 2014 1 Year or Less Greater than 1 Year 1 Year or Less Greater than 1 Year Municipal bonds $ 6,461,216 $ 155,826 $ 2,287,773 $ - Corporate Bonds 9,882,285 1,597,715 - - Certificates of deposit 12,004,041 1,843,000 8,612,664 1,250,000 Total $ 28,347,542 $ 3,596,541 $ 10,900,437 $ 1,250,000 </t>
  </si>
  <si>
    <t>Net Patent Costs</t>
  </si>
  <si>
    <t xml:space="preserve">For each period presented below net patent costs consisted of: December 31, 2015 2014 Patents $ 697,260 $ 671,326 Accumulated Amortization (422,054 ) (376,296 ) Net Patent Costs $ 275,206 $ 295,030 </t>
  </si>
  <si>
    <t>Estimated Aggregate Future Amortization Expense</t>
  </si>
  <si>
    <t xml:space="preserve">The estimated aggregate amortization expense for each of the next five years is approximately as follows: 2016 $ 38,000 2017 38,000 2018 38,000 2019 38,000 2020 26,000 </t>
  </si>
  <si>
    <t>FAIR VALUE MEASUREMENTS (Tables)</t>
  </si>
  <si>
    <t>Fair Value Assets Measured on Recurring Basis</t>
  </si>
  <si>
    <t xml:space="preserve">The following tables present the Company’s fair value hierarchy for these financial assets as of December 31, 2015 and 2014: December 31, 2015 Type of Instrument Fair Value Level 1 Level 2 Level 3 Cash equivalents Institutional Money Market $ 715,784 $ 715,784 - - Investments Municipal Bonds 6,617,042 - 6,617,042 - Investments Corporate Bonds 11,480,000 - 11,480,000 - Investments Certificates of Deposit 13,847,041 13,847,041 - - December 31, 2014 Type of Instrument Fair Value Level 1 Level 2 Level 3 Cash equivalents Institutional Money Market $ 1,604,277 $ 1,604,277 - - Investments Pre-Refunded Municipal Bonds 2,287,773 - 2,287,773 - Investments Certificates of Deposit 9,862,664 9,862,664 - - </t>
  </si>
  <si>
    <t>EARNINGS PER SHARE (Tables)</t>
  </si>
  <si>
    <t>Schedule of Earnings per Share Basic and Diluted</t>
  </si>
  <si>
    <t xml:space="preserve">Basic earnings per share is computed by dividing net income by the weighted-average number of common shares outstanding during the period. Diluted earnings per share is computed by dividing net income by the weighted-average number of common shares outstanding during the period increased to include all additional common shares that would have been outstanding assuming potentially dilutive common shares, resulting from option exercises, had been issued and any proceeds thereof used to repurchase common stock at the average market price during the period. 2015 2014 2013 Net income for diluted computation $ 9,617,632 $ 4,645,960 $ 5,285,847 Weighted average shares: Basic 6,827,355 6,477,457 6,345,615 Effect of dilutive securities: Stock options 445,634 602,113 576,659 Diluted 7,272,989 7,079,570 6,922,274 Net income per share: Basic $ 1.41 $ 0.72 $ 0.83 Diluted $ 1.32 $ 0.66 $ 0.76 </t>
  </si>
  <si>
    <t>ACCOUNTS PAYABLE AND ACCRUED LIABILITIES (Tables)</t>
  </si>
  <si>
    <t>Accounts Payable and Accrued Expenses</t>
  </si>
  <si>
    <t xml:space="preserve">Accounts payable and accrued expenses consist of the following: December 31, 2015 2014 Trade accounts payable and accrued expenses $ 372,367 $ 309,188 Accrued legal and other professional fees 74,138 65,205 Accrued payroll and related costs 164,504 169,303 $ 611,009 $ 543,696 </t>
  </si>
  <si>
    <t>INCOME TAXES (Tables)</t>
  </si>
  <si>
    <t>Schedule of Components of Income Tax Expense (Benefit)</t>
  </si>
  <si>
    <t xml:space="preserve">The provision for income taxes consists of the following: Year ended December 31, 2015 2014 2013 Current taxes: Federal $ 4,428,345 $ 1,939,831 $ 2,724,597 State 49,185 17,872 25,491 Total current taxes 4,477,530 1,957,703 2,750,088 Deferred taxes: Federal 452,760 425,126 (68,296 ) State 3,038 3,878 3,024 Total deferred taxes 455,798 429,004 (65,272 ) Total provision for income taxes $ 4,933,328 $ 2,386,707 $ 2,684,816 </t>
  </si>
  <si>
    <t>Schedule of Effective Income Tax Rate Reconciliation</t>
  </si>
  <si>
    <t>The effective income tax rate of the Company differs from the federal statutory tax rate of 34% due to the following items: Year ended December 31, 2015 2014 2013 Statutory rate 34.00 % 34.00 % 34.00 % State income taxes, net of federal income tax benefit 0.25 % 0.17 % 0.21 % Stock-based compensation (0.46 )% (0.40 )% 0.11 % Miscellaneous other, net 0.11 % 0.17 % (0.64 )% Effective tax rate (benefit) 33.90 % 33.94 % 33.68 %</t>
  </si>
  <si>
    <t>Schedule of Deferred Tax Asset</t>
  </si>
  <si>
    <t xml:space="preserve">The components of deferred income tax assets and liabilities are as follows: Year ended December 31, 2015 2014 2013 Deferred revenue $ 33,823 $ 50,722 $ 71,062 Other 98,744 96,501 71,305 Options 490,405 931,548 1,365,409 Net deferred tax asset $ 622,972 $ 1,078,771 $ 1,507,776 </t>
  </si>
  <si>
    <t>STOCKHOLDERS' EQUITY (Tables)</t>
  </si>
  <si>
    <t>Stock-Based Compensation Expense</t>
  </si>
  <si>
    <t xml:space="preserve">Stock-based compensation expense recognized under ASC 718 was as follows: December 31, 2015 2014 2013 Research and development $ - $ - $ 92,249 General and administrative 105,782 21,416 19,387 Total stock-based compensation expense $ 105,782 $ 21,416 $ 111,636 </t>
  </si>
  <si>
    <t>Assumptions Used to Estimate the Fair Values of the Stock Options Granted</t>
  </si>
  <si>
    <t xml:space="preserve">The following table presents the assumptions used to estimate the fair values of the stock options granted in the periods presented: 2015 2014 2013 Risk-free interest rate 1.41 % 1.66 % 1.21 % Expected volatility 39 % 32 % 35 % Expected life (in years) 6.25 5 5 Dividend yield - - - </t>
  </si>
  <si>
    <t>Summary of Stock Options Activity</t>
  </si>
  <si>
    <t xml:space="preserve">The summary of the stock options activity is as follows for year ended: Shares Weighted- Average Exercise Price Weighted- Average Remaining Contractual Term Aggregate Intrinsic Value Outstanding at January 1, 2014 1,167,000 $ 9.03 3.65 $ 15,420,965 Grants 15,000 26.48 10.00 - Exercised (407,042 ) 5.27 - 11,559,689 Forfeitures or expirations (15,000 ) 26.48 - - Outstanding at January 1, 2015 759,958 11.04 3.12 23,483,235 Grants 30,000 37.64 10.00 - Exercised (227,958 ) 12.39 - 9,251,027 Forfeitures or expirations - - - - Outstanding at December 31, 2015 562,000 11.91 2.51 17,456,220 Vested and expected to vest at December 31, 2015 562,000 11.91 2.51 17,456,220 Exercisable at December 31, 2015 504,500 $ 9.60 1.97 $ 16,833,170 </t>
  </si>
  <si>
    <t>Schedule of Information Relating to Stock Options by Exercise Price</t>
  </si>
  <si>
    <t xml:space="preserve">The following table summarizes information relating to stock options by exercise price at December 31, 2015: Outstanding Shares Exercisable Shares Option Exercise Price Number of Shares Weighted Average Life (years) Weighted Average Exercise Price Number of Shares Weighted Average Option Price Weighted Average Life (years) $ 0.83 - 1.00 225,000 0.41 $ 0.91 225,000 $ 0.91 0.41 4.00 - 5.50 50,000 1.70 5.22 50,000 5.22 1.70 13.24 - 15.85 65,000 4.39 14.50 65,000 14.50 4.39 17.00 - 21.00 145,000 3.38 19.48 137,500 19.57 3.14 26.43 - 37.64 77,000 5.98 31.95 27,000 27.67 3.79 562,000 2.51 $ 11.91 504,500 $ 9.60 1.97 </t>
  </si>
  <si>
    <t>COMMITMENTS AND CONTINGENCIES (Tables)</t>
  </si>
  <si>
    <t>Future Minimum Annual Payments Due</t>
  </si>
  <si>
    <t xml:space="preserve">Future minimum annual payments required under non-cancelable operating leases are approximated as follows: Year ending December 31, 2016 $ 123,000 2017 3,000 </t>
  </si>
  <si>
    <t>SELECTED QUARTERLY DATA (Unaudited) (Tables)</t>
  </si>
  <si>
    <t>Schedule of Quarterly Financial Information</t>
  </si>
  <si>
    <t xml:space="preserve">The results of operations for any quarter are not necessarily indicative of the results of operations for any future period. First Second Third Fourth Year ended December 31, 2015 Net revenues $ 5,606,454 $ 4,714,975 $ 6,289,839 $ 6,138,867 Operating profit 3,563,867 2,662,974 4,321,958 3,894,516 Net income 2,330,900 1,757,204 2,870,979 2,658,549 Basic earnings per share $ 0.35 $ 0.26 $ 0.42 $ 0.38 Diluted earnings per share $ 0.32 $ 0.24 $ 0.39 $ 0.36 First Second Third Fourth Year ended December 31, 2014 Net revenues $ 2,757,601 $ 2,642,056 $ 3,997,319 $ 4,647,648 Operating profit 1,128,592 865,210 2,106,911 2,866,214 Net income 753,989 577,966 1,394,763 1,919,242 Basic earnings per share $ 0.12 $ 0.09 $ 0.21 $ 0.29 Diluted earnings per share $ 0.11 $ 0.08 $ 0.20 $ 0.27 </t>
  </si>
  <si>
    <t>SUMMARY OF SIGNIFICANT ACCOUNTING POLICIES (Details)</t>
  </si>
  <si>
    <t>3 Months Ended</t>
  </si>
  <si>
    <t>Mar. 31, 2012USD ($)Payment</t>
  </si>
  <si>
    <t>Dec. 31, 2015USD ($)CustomerQuarterPayment$ / sharesshares</t>
  </si>
  <si>
    <t>Dec. 31, 2014USD ($)Customer$ / sharesshares</t>
  </si>
  <si>
    <t>Dec. 31, 2013USD ($)$ / sharesshares</t>
  </si>
  <si>
    <t>Cash, Cash Equivalents and Investments [Abstract]</t>
  </si>
  <si>
    <t>Aggregate fair value of investments</t>
  </si>
  <si>
    <t>Held-to-maturity securities, unrecognized gain</t>
  </si>
  <si>
    <t>Held-to-maturity securities, unrecognized loss</t>
  </si>
  <si>
    <t>Fair Value Measurements [Abstract]</t>
  </si>
  <si>
    <t>Amortized premium included in interest income</t>
  </si>
  <si>
    <t>Schedule of Held-to-maturity Securities [Line Items]</t>
  </si>
  <si>
    <t>Held-to-maturity securities, current</t>
  </si>
  <si>
    <t>Held-to-maturity securities, noncurrent</t>
  </si>
  <si>
    <t>Concentration of Credit Risk and Major Customers [Abstract]</t>
  </si>
  <si>
    <t>Number of customers | Customer</t>
  </si>
  <si>
    <t>Royalty revenue</t>
  </si>
  <si>
    <t>Royalty / Mark-up on Cost of Goods Sold / Earn-Out Revenue [Abstract]</t>
  </si>
  <si>
    <t>Number of quarters after which revenue is recognized | Quarter</t>
  </si>
  <si>
    <t>Number of days after calendar year, after which payments and report are received</t>
  </si>
  <si>
    <t>90 days</t>
  </si>
  <si>
    <t>Treasury Stock [Abstract]</t>
  </si>
  <si>
    <t>Treasury stock purchased (in shares) | shares</t>
  </si>
  <si>
    <t>Average price of share (in dollars per share) | $ / shares</t>
  </si>
  <si>
    <t>Deferred Revenue [Abstract]</t>
  </si>
  <si>
    <t>Deferred revenue from foreign tax withholding</t>
  </si>
  <si>
    <t>Deferred revenue recognized</t>
  </si>
  <si>
    <t>Outstanding deferred revenue amount</t>
  </si>
  <si>
    <t>Reimbursable Third Party Development Costs [Abstract]</t>
  </si>
  <si>
    <t>Accrued patent costs</t>
  </si>
  <si>
    <t>Third Party Royalties and Royalty Buy-Down [Abstract]</t>
  </si>
  <si>
    <t>Royalty expenses</t>
  </si>
  <si>
    <t>Initial payment for royalty buy down</t>
  </si>
  <si>
    <t>Number of additional cash payments for royalty buy-down | Payment</t>
  </si>
  <si>
    <t>Number of cash payments made for royalty obligation | Payment</t>
  </si>
  <si>
    <t>Deferred costs, amortization period</t>
  </si>
  <si>
    <t>5 years</t>
  </si>
  <si>
    <t>Amount amortized related to agreement</t>
  </si>
  <si>
    <t>Net Patent Costs [Abstract]</t>
  </si>
  <si>
    <t>Net patent costs</t>
  </si>
  <si>
    <t>Estimated aggregate amortization expense [Abstract]</t>
  </si>
  <si>
    <t>Endo [Member]</t>
  </si>
  <si>
    <t>Municipal Bonds [Member]</t>
  </si>
  <si>
    <t>Corporate Bonds [Member]</t>
  </si>
  <si>
    <t>Certificates of Deposit [Member]</t>
  </si>
  <si>
    <t>Patents [Member]</t>
  </si>
  <si>
    <t>Finite-Lived Intangible Assets [Line Items]</t>
  </si>
  <si>
    <t>Increase in capitalized patent costs</t>
  </si>
  <si>
    <t>Capitalized patents costs reimbursable to customer</t>
  </si>
  <si>
    <t>Patents</t>
  </si>
  <si>
    <t>Accumulated Amortization</t>
  </si>
  <si>
    <t>Amortization expense for patents</t>
  </si>
  <si>
    <t>Patents [Member] | Minimum [Member]</t>
  </si>
  <si>
    <t>Intangible assets with definite lives useful life</t>
  </si>
  <si>
    <t>1 year</t>
  </si>
  <si>
    <t>Patents [Member] | Maximum [Member]</t>
  </si>
  <si>
    <t>13 years</t>
  </si>
  <si>
    <t>FAIR VALUE MEASUREMENTS (Details) - Recurring [Member] - USD ($)</t>
  </si>
  <si>
    <t>Institutional Money Market [Member]</t>
  </si>
  <si>
    <t>Fair Value, Assets and Liabilities Measured on Recurring and Nonrecurring Basis [Line Items]</t>
  </si>
  <si>
    <t>Cash equivalents</t>
  </si>
  <si>
    <t>Investments</t>
  </si>
  <si>
    <t>Pre-Refunded Municipal Bonds [Member]</t>
  </si>
  <si>
    <t>Level 1 [Member] | Institutional Money Market [Member]</t>
  </si>
  <si>
    <t>Level 1 [Member] | Municipal Bonds [Member]</t>
  </si>
  <si>
    <t>Level 1 [Member] | Pre-Refunded Municipal Bonds [Member]</t>
  </si>
  <si>
    <t>Level 1 [Member] | Corporate Bonds [Member]</t>
  </si>
  <si>
    <t>Level 1 [Member] | Certificates of Deposit [Member]</t>
  </si>
  <si>
    <t>Level 2 [Member] | Institutional Money Market [Member]</t>
  </si>
  <si>
    <t>Level 2 [Member] | Municipal Bonds [Member]</t>
  </si>
  <si>
    <t>Level 2 [Member] | Pre-Refunded Municipal Bonds [Member]</t>
  </si>
  <si>
    <t>Level 2 [Member] | Corporate Bonds [Member]</t>
  </si>
  <si>
    <t>Level 2 [Member] | Certificates of Deposit [Member]</t>
  </si>
  <si>
    <t>Level 3 [Member] | Institutional Money Market [Member]</t>
  </si>
  <si>
    <t>Level 3 [Member] | Municipal Bonds [Member]</t>
  </si>
  <si>
    <t>Level 3 [Member] | Pre-Refunded Municipal Bonds [Member]</t>
  </si>
  <si>
    <t>Level 3 [Member] | Corporate Bonds [Member]</t>
  </si>
  <si>
    <t>Level 3 [Member] | Certificates of Deposit [Member]</t>
  </si>
  <si>
    <t>EARNINGS PER SHARE (Details) - USD ($)</t>
  </si>
  <si>
    <t>Sep. 30, 2015</t>
  </si>
  <si>
    <t>Mar. 31, 2015</t>
  </si>
  <si>
    <t>Sep. 30, 2014</t>
  </si>
  <si>
    <t>Jun. 30, 2014</t>
  </si>
  <si>
    <t>Mar. 31, 2014</t>
  </si>
  <si>
    <t>Net income for diluted computation</t>
  </si>
  <si>
    <t>Weighted average shares [Abstract]</t>
  </si>
  <si>
    <t>Effect of dilutive securities [Abstract]</t>
  </si>
  <si>
    <t>Stock options (in shares)</t>
  </si>
  <si>
    <t>Net income per share [Abstract]</t>
  </si>
  <si>
    <t>Potential common shares excluded from diluted loss per share calculation (in shares)</t>
  </si>
  <si>
    <t>PROPERTY, PLANT AND EQUIPMENT (Details)</t>
  </si>
  <si>
    <t>Minimum [Member]</t>
  </si>
  <si>
    <t>Property, plant and equipment [Abstract]</t>
  </si>
  <si>
    <t>Estimated useful life</t>
  </si>
  <si>
    <t>Maximum [Member]</t>
  </si>
  <si>
    <t>10 years</t>
  </si>
  <si>
    <t>ACCOUNTS PAYABLE AND ACCRUED LIABILITIES (Details) - USD ($)</t>
  </si>
  <si>
    <t>Accounts payable and accrued expenses [Abstract]</t>
  </si>
  <si>
    <t>Trade accounts payable and accrued expenses</t>
  </si>
  <si>
    <t>Accrued legal and other professional fees</t>
  </si>
  <si>
    <t>Accrued payroll and related costs</t>
  </si>
  <si>
    <t>INCOME TAXES (Details) - USD ($)</t>
  </si>
  <si>
    <t>Current taxes [Abstract]</t>
  </si>
  <si>
    <t>Federal</t>
  </si>
  <si>
    <t>State</t>
  </si>
  <si>
    <t>Total current taxes</t>
  </si>
  <si>
    <t>Deferred taxes [Abstract]</t>
  </si>
  <si>
    <t>Total deferred taxes</t>
  </si>
  <si>
    <t>Total provision for income taxes</t>
  </si>
  <si>
    <t>Effective income tax rate differs from federal statutory tax rate [Abstract]</t>
  </si>
  <si>
    <t>Statutory rate</t>
  </si>
  <si>
    <t>34.00%</t>
  </si>
  <si>
    <t>State income taxes, net of federal income tax benefit</t>
  </si>
  <si>
    <t>0.25%</t>
  </si>
  <si>
    <t>0.17%</t>
  </si>
  <si>
    <t>0.21%</t>
  </si>
  <si>
    <t>Stock-based compensation</t>
  </si>
  <si>
    <t>(0.46%)</t>
  </si>
  <si>
    <t>(0.40%)</t>
  </si>
  <si>
    <t>0.11%</t>
  </si>
  <si>
    <t>Miscellaneous other, net</t>
  </si>
  <si>
    <t>(0.64%)</t>
  </si>
  <si>
    <t>Effective tax rate (benefit)</t>
  </si>
  <si>
    <t>33.90%</t>
  </si>
  <si>
    <t>33.94%</t>
  </si>
  <si>
    <t>33.68%</t>
  </si>
  <si>
    <t>Deferred tax assets [Abstract]</t>
  </si>
  <si>
    <t>Options</t>
  </si>
  <si>
    <t>Net deferred tax asset</t>
  </si>
  <si>
    <t>Tax benefit from stock options exercised</t>
  </si>
  <si>
    <t>Income Tax Contingency [Line Items]</t>
  </si>
  <si>
    <t>Uncertain tax positions</t>
  </si>
  <si>
    <t>Tax Year 2012 [Member]</t>
  </si>
  <si>
    <t>Open tax years</t>
  </si>
  <si>
    <t>Tax Year 2013 [Member]</t>
  </si>
  <si>
    <t>Tax Year 2014 [Member]</t>
  </si>
  <si>
    <t>Latest Tax Year [Member]</t>
  </si>
  <si>
    <t>STOCKHOLDERS' EQUITY (Details)</t>
  </si>
  <si>
    <t>Dec. 31, 2015USD ($)InstallmentDirector$ / sharesshares</t>
  </si>
  <si>
    <t>Dec. 31, 2014USD ($)$ / sharesshares</t>
  </si>
  <si>
    <t>Share-based Compensation Arrangement by Share-based Payment Award, Compensation Cost [Line Items]</t>
  </si>
  <si>
    <t>Total stock-based compensation expense | $</t>
  </si>
  <si>
    <t>Share-based Compensation Arrangement by Share-based Payment Award [Line Items]</t>
  </si>
  <si>
    <t>Number of board of directors to whom stock options granted | Director</t>
  </si>
  <si>
    <t>Stock-based compensation expense | $</t>
  </si>
  <si>
    <t>Stock granted during period, value of stock options | $</t>
  </si>
  <si>
    <t>Assumptions used to estimate the fair values of the stock options granted [Abstract]</t>
  </si>
  <si>
    <t>Risk-free interest rate</t>
  </si>
  <si>
    <t>1.41%</t>
  </si>
  <si>
    <t>1.66%</t>
  </si>
  <si>
    <t>1.21%</t>
  </si>
  <si>
    <t>Expected volatility</t>
  </si>
  <si>
    <t>39.00%</t>
  </si>
  <si>
    <t>32.00%</t>
  </si>
  <si>
    <t>35.00%</t>
  </si>
  <si>
    <t>Expected life</t>
  </si>
  <si>
    <t>6 years 3 months</t>
  </si>
  <si>
    <t>Dividend yield</t>
  </si>
  <si>
    <t>0.00%</t>
  </si>
  <si>
    <t>Stock Options Activity [Roll Forward]</t>
  </si>
  <si>
    <t>Outstanding, beginning of period (in shares) | shares</t>
  </si>
  <si>
    <t>Grants (in shares) | shares</t>
  </si>
  <si>
    <t>Exercised (in shares) | shares</t>
  </si>
  <si>
    <t>Forfeitures or expirations (in shares) | shares</t>
  </si>
  <si>
    <t>Outstanding, end of period (in shares) | shares</t>
  </si>
  <si>
    <t>Vested and expected to vest (in shares) | shares</t>
  </si>
  <si>
    <t>Exercisable (in shares) | shares</t>
  </si>
  <si>
    <t>Weighted Average Exercise Price [Roll Forward]</t>
  </si>
  <si>
    <t>Outstanding at beginning of year (in dollars per share)</t>
  </si>
  <si>
    <t>Grants (in dollars per share)</t>
  </si>
  <si>
    <t>Exercised (in dollars per share)</t>
  </si>
  <si>
    <t>Forfeitures or expirations (in dollars per share)</t>
  </si>
  <si>
    <t>Outstanding at end of year (in dollars per share)</t>
  </si>
  <si>
    <t>Vested and expected to vest (in dollars per share)</t>
  </si>
  <si>
    <t>Exercisable (in dollars per share)</t>
  </si>
  <si>
    <t>Weighted Average Remaining Contractual Term [Roll Forward]</t>
  </si>
  <si>
    <t>Outstanding, beginning of period</t>
  </si>
  <si>
    <t>2 years 6 months 4 days</t>
  </si>
  <si>
    <t>3 years 1 month 13 days</t>
  </si>
  <si>
    <t>3 years 7 months 24 days</t>
  </si>
  <si>
    <t>Grants</t>
  </si>
  <si>
    <t>Exercised</t>
  </si>
  <si>
    <t>0 years</t>
  </si>
  <si>
    <t>Forfeitures or expirations</t>
  </si>
  <si>
    <t>Vested and expected to vest</t>
  </si>
  <si>
    <t>Exercisable</t>
  </si>
  <si>
    <t>1 year 11 months 19 days</t>
  </si>
  <si>
    <t>Aggregate Intrinsic Value [Roll Forward]</t>
  </si>
  <si>
    <t>Outstanding, beginning of period | $</t>
  </si>
  <si>
    <t>Exercised | $</t>
  </si>
  <si>
    <t>Forfeitures and expirations (in dollars per share)</t>
  </si>
  <si>
    <t>Outstanding at end of period | $</t>
  </si>
  <si>
    <t>Vested and expected to vest | $</t>
  </si>
  <si>
    <t>Exercisable | $</t>
  </si>
  <si>
    <t>Stock options by exercise price [Abstract]</t>
  </si>
  <si>
    <t>Number of Shares Outstanding (in shares) | shares</t>
  </si>
  <si>
    <t>Weighted Average Life</t>
  </si>
  <si>
    <t>Weighted Average Exercise Price (in dollars per share)</t>
  </si>
  <si>
    <t>Number of Shares Exercisable (in shares) | shares</t>
  </si>
  <si>
    <t>Weighted Average Option Price (in dollars per share)</t>
  </si>
  <si>
    <t>Proceeds from stock option exercises | $</t>
  </si>
  <si>
    <t>Closing price of Company stock (in dollars per share)</t>
  </si>
  <si>
    <t>Unrecognized compensation cost | $</t>
  </si>
  <si>
    <t>Weighted average period for recognition of unrecognized compensation cost</t>
  </si>
  <si>
    <t>3 years 2 months 1 day</t>
  </si>
  <si>
    <t>Board of Directors [Member]</t>
  </si>
  <si>
    <t>2001 Stock Option Plan [Member]</t>
  </si>
  <si>
    <t>Number of shares authorized for issuance (in shares) | shares</t>
  </si>
  <si>
    <t>Exercise price per share of common stock</t>
  </si>
  <si>
    <t>100.00%</t>
  </si>
  <si>
    <t>Number of installments for options vest and become exercisable | Installment</t>
  </si>
  <si>
    <t>Options expiry period</t>
  </si>
  <si>
    <t>Number of shares available for grant (in shares) | shares</t>
  </si>
  <si>
    <t>2001 Stock Option Plan [Member] | Non-Employee [Member]</t>
  </si>
  <si>
    <t>2001 Stock Option Plan [Member] | Qualified Incentive Stock Options [Member]</t>
  </si>
  <si>
    <t>110.00%</t>
  </si>
  <si>
    <t>Minimum ownership percentage for qualified incentive stock options</t>
  </si>
  <si>
    <t>10.00%</t>
  </si>
  <si>
    <t>Research and Development [Member]</t>
  </si>
  <si>
    <t>General and Administrative [Member]</t>
  </si>
  <si>
    <t>0.83-1.00 [Member]</t>
  </si>
  <si>
    <t>Range of Options Exercise Prices, lower limit (in dollars per share)</t>
  </si>
  <si>
    <t>Range of Options Exercise Prices, upper limit (in dollars per share)</t>
  </si>
  <si>
    <t>4 months 28 days</t>
  </si>
  <si>
    <t>4.00-5.50 [Member]</t>
  </si>
  <si>
    <t>1 year 8 months 12 days</t>
  </si>
  <si>
    <t>13.24-15.85 [Member]</t>
  </si>
  <si>
    <t>4 years 4 months 20 days</t>
  </si>
  <si>
    <t>17.00-21.00 [Member]</t>
  </si>
  <si>
    <t>3 years 4 months 17 days</t>
  </si>
  <si>
    <t>3 years 1 month 20 days</t>
  </si>
  <si>
    <t>26.43-37.64 [Member]</t>
  </si>
  <si>
    <t>5 years 11 months 23 days</t>
  </si>
  <si>
    <t>3 years 9 months 14 days</t>
  </si>
  <si>
    <t>COMMITMENTS AND CONTINGENCIES (Details)</t>
  </si>
  <si>
    <t>Aug. 14, 2015USD ($)ft²</t>
  </si>
  <si>
    <t>Dec. 31, 2015USD ($)</t>
  </si>
  <si>
    <t>Dec. 31, 2014USD ($)ft²</t>
  </si>
  <si>
    <t>Dec. 31, 2013USD ($)</t>
  </si>
  <si>
    <t>Dec. 31, 2012USD ($)</t>
  </si>
  <si>
    <t>Term of lease</t>
  </si>
  <si>
    <t>24 months</t>
  </si>
  <si>
    <t>Monthly base rent</t>
  </si>
  <si>
    <t>Notice period</t>
  </si>
  <si>
    <t>3 months</t>
  </si>
  <si>
    <t>Adjusted monthly rent of leased premises</t>
  </si>
  <si>
    <t>Rental space sub-leased | ft²</t>
  </si>
  <si>
    <t>Future minimum annual rental payments</t>
  </si>
  <si>
    <t>Rent expense under operating lease</t>
  </si>
  <si>
    <t>Future Minimum Annual Payments Due Under Operating Leases [Abstract]</t>
  </si>
  <si>
    <t>Additional lease term extension period</t>
  </si>
  <si>
    <t>Area of sublease to landlord | ft²</t>
  </si>
  <si>
    <t>Notice period to cancel lease agreements</t>
  </si>
  <si>
    <t>3 years</t>
  </si>
  <si>
    <t>RELATED PARTY TRANSACTIONS (Details)</t>
  </si>
  <si>
    <t>Wilbur Street Associates, LLC [Member]</t>
  </si>
  <si>
    <t>Related Party Transaction [Line Items]</t>
  </si>
  <si>
    <t>Rent expense</t>
  </si>
  <si>
    <t>EMPLOYEE BENEFIT PLANS (Details) - USD ($) $ in Millions</t>
  </si>
  <si>
    <t>Contributions to 401(k) Profit Sharing Plan</t>
  </si>
  <si>
    <t>SUBSEQUENT EVENTS (Details) - Subsequent Event [Member] - Endo [Member] - USD ($) $ in Thousands</t>
  </si>
  <si>
    <t>Feb. 11, 2016</t>
  </si>
  <si>
    <t>Feb. 05, 2016</t>
  </si>
  <si>
    <t>Subsequent Event [Line Items]</t>
  </si>
  <si>
    <t>Deferred revenue on licensing agreements</t>
  </si>
  <si>
    <t>Opt in fee receivable for each indication</t>
  </si>
  <si>
    <t>Proceeds from licensing agreement</t>
  </si>
  <si>
    <t>SELECTED QUARTERLY DATA (Unaudited) (Details) - USD ($)</t>
  </si>
  <si>
    <t>Quarterly Financial Data [Abstract]</t>
  </si>
  <si>
    <t>Net revenues</t>
  </si>
  <si>
    <t>Operating profit</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562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284</v>
      </c>
    </row>
    <row r="12" spans="1:4">
      <c r="A12" s="4" t="s">
        <v>19</v>
      </c>
      <c r="C12" s="6" t="n">
        <v>7024194</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37875</v>
      </c>
      <c r="C3" s="7" t="n">
        <v>9810816</v>
      </c>
    </row>
    <row r="4" spans="1:3">
      <c r="A4" s="4" t="s">
        <v>33</v>
      </c>
      <c r="B4" s="6" t="n">
        <v>28347542</v>
      </c>
      <c r="C4" s="6" t="n">
        <v>10900436</v>
      </c>
    </row>
    <row r="5" spans="1:3">
      <c r="A5" s="4" t="s">
        <v>34</v>
      </c>
      <c r="B5" s="6" t="n">
        <v>2547920</v>
      </c>
      <c r="C5" s="6" t="n">
        <v>2938731</v>
      </c>
    </row>
    <row r="6" spans="1:3">
      <c r="A6" s="4" t="s">
        <v>35</v>
      </c>
      <c r="B6" s="6" t="n">
        <v>916843</v>
      </c>
      <c r="C6" s="6" t="n">
        <v>653116</v>
      </c>
    </row>
    <row r="7" spans="1:3">
      <c r="A7" s="4" t="s">
        <v>36</v>
      </c>
      <c r="B7" s="6" t="n">
        <v>16911</v>
      </c>
      <c r="C7" s="6" t="n">
        <v>16907</v>
      </c>
    </row>
    <row r="8" spans="1:3">
      <c r="A8" s="4" t="s">
        <v>37</v>
      </c>
      <c r="B8" s="6" t="n">
        <v>1017981</v>
      </c>
      <c r="C8" s="6" t="n">
        <v>569641</v>
      </c>
    </row>
    <row r="9" spans="1:3">
      <c r="A9" s="4" t="s">
        <v>38</v>
      </c>
      <c r="B9" s="6" t="n">
        <v>383810</v>
      </c>
      <c r="C9" s="6" t="n">
        <v>259163</v>
      </c>
    </row>
    <row r="10" spans="1:3">
      <c r="A10" s="4" t="s">
        <v>39</v>
      </c>
      <c r="B10" s="6" t="n">
        <v>38368882</v>
      </c>
      <c r="C10" s="6" t="n">
        <v>25148810</v>
      </c>
    </row>
    <row r="11" spans="1:3">
      <c r="A11" s="4" t="s">
        <v>40</v>
      </c>
      <c r="B11" s="6" t="n">
        <v>3596541</v>
      </c>
      <c r="C11" s="6" t="n">
        <v>1250000</v>
      </c>
    </row>
    <row r="12" spans="1:3">
      <c r="A12" s="4" t="s">
        <v>41</v>
      </c>
      <c r="B12" s="6" t="n">
        <v>2851423</v>
      </c>
      <c r="C12" s="6" t="n">
        <v>3271120</v>
      </c>
    </row>
    <row r="13" spans="1:3">
      <c r="A13" s="4" t="s">
        <v>42</v>
      </c>
      <c r="B13" s="6" t="n">
        <v>606061</v>
      </c>
      <c r="C13" s="6" t="n">
        <v>1061864</v>
      </c>
    </row>
    <row r="14" spans="1:3">
      <c r="A14" s="4" t="s">
        <v>43</v>
      </c>
      <c r="B14" s="6" t="n">
        <v>275206</v>
      </c>
      <c r="C14" s="6" t="n">
        <v>295030</v>
      </c>
    </row>
    <row r="15" spans="1:3">
      <c r="A15" s="4" t="s">
        <v>44</v>
      </c>
      <c r="B15" s="6" t="n">
        <v>45698113</v>
      </c>
      <c r="C15" s="6" t="n">
        <v>31026824</v>
      </c>
    </row>
    <row r="16" spans="1:3">
      <c r="A16" s="3" t="s">
        <v>45</v>
      </c>
    </row>
    <row r="17" spans="1:3">
      <c r="A17" s="4" t="s">
        <v>46</v>
      </c>
      <c r="B17" s="6" t="n">
        <v>611009</v>
      </c>
      <c r="C17" s="6" t="n">
        <v>543696</v>
      </c>
    </row>
    <row r="18" spans="1:3">
      <c r="A18" s="4" t="s">
        <v>47</v>
      </c>
      <c r="B18" s="6" t="n">
        <v>149378</v>
      </c>
      <c r="C18" s="6" t="n">
        <v>49378</v>
      </c>
    </row>
    <row r="19" spans="1:3">
      <c r="A19" s="4" t="s">
        <v>48</v>
      </c>
      <c r="B19" s="6" t="n">
        <v>78138</v>
      </c>
      <c r="C19" s="6" t="n">
        <v>78138</v>
      </c>
    </row>
    <row r="20" spans="1:3">
      <c r="A20" s="4" t="s">
        <v>49</v>
      </c>
      <c r="B20" s="6" t="n">
        <v>838525</v>
      </c>
      <c r="C20" s="6" t="n">
        <v>671212</v>
      </c>
    </row>
    <row r="21" spans="1:3">
      <c r="A21" s="4" t="s">
        <v>47</v>
      </c>
      <c r="B21" s="7" t="n">
        <v>49379</v>
      </c>
      <c r="C21" s="7" t="n">
        <v>98757</v>
      </c>
    </row>
    <row r="22" spans="1:3">
      <c r="A22" s="4" t="s">
        <v>50</v>
      </c>
      <c r="B22" s="4" t="s">
        <v>51</v>
      </c>
      <c r="C22" s="4" t="s">
        <v>51</v>
      </c>
    </row>
    <row r="23" spans="1:3">
      <c r="A23" s="3" t="s">
        <v>52</v>
      </c>
    </row>
    <row r="24" spans="1:3">
      <c r="A24" s="4" t="s">
        <v>53</v>
      </c>
      <c r="B24" s="7" t="n">
        <v>0</v>
      </c>
      <c r="C24" s="7" t="n">
        <v>0</v>
      </c>
    </row>
    <row r="25" spans="1:3">
      <c r="A25" s="4" t="s">
        <v>54</v>
      </c>
      <c r="B25" s="6" t="n">
        <v>7290</v>
      </c>
      <c r="C25" s="6" t="n">
        <v>7062</v>
      </c>
    </row>
    <row r="26" spans="1:3">
      <c r="A26" s="4" t="s">
        <v>55</v>
      </c>
      <c r="B26" s="6" t="n">
        <v>31797418</v>
      </c>
      <c r="C26" s="6" t="n">
        <v>25059458</v>
      </c>
    </row>
    <row r="27" spans="1:3">
      <c r="A27" s="4" t="s">
        <v>56</v>
      </c>
      <c r="B27" s="6" t="n">
        <v>19238610</v>
      </c>
      <c r="C27" s="6" t="n">
        <v>9620978</v>
      </c>
    </row>
    <row r="28" spans="1:3">
      <c r="A28" s="4" t="s">
        <v>57</v>
      </c>
      <c r="B28" s="6" t="n">
        <v>-6233109</v>
      </c>
      <c r="C28" s="6" t="n">
        <v>-4430643</v>
      </c>
    </row>
    <row r="29" spans="1:3">
      <c r="A29" s="4" t="s">
        <v>58</v>
      </c>
      <c r="B29" s="6" t="n">
        <v>44810209</v>
      </c>
      <c r="C29" s="6" t="n">
        <v>30256855</v>
      </c>
    </row>
    <row r="30" spans="1:3">
      <c r="A30" s="4" t="s">
        <v>59</v>
      </c>
      <c r="B30" s="7" t="n">
        <v>45698113</v>
      </c>
      <c r="C30" s="7" t="n">
        <v>31026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4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0</v>
      </c>
      <c r="B1" s="2" t="s">
        <v>2</v>
      </c>
      <c r="C1" s="2" t="s">
        <v>30</v>
      </c>
    </row>
    <row r="2" spans="1:3">
      <c r="A2" s="3" t="s">
        <v>52</v>
      </c>
    </row>
    <row r="3" spans="1:3">
      <c r="A3" s="4" t="s">
        <v>61</v>
      </c>
      <c r="B3" s="8" t="n">
        <v>0.5</v>
      </c>
      <c r="C3" s="8" t="n">
        <v>0.5</v>
      </c>
    </row>
    <row r="4" spans="1:3">
      <c r="A4" s="4" t="s">
        <v>62</v>
      </c>
      <c r="B4" s="6" t="n">
        <v>700000</v>
      </c>
      <c r="C4" s="6" t="n">
        <v>700000</v>
      </c>
    </row>
    <row r="5" spans="1:3">
      <c r="A5" s="4" t="s">
        <v>63</v>
      </c>
      <c r="B5" s="6" t="n">
        <v>0</v>
      </c>
      <c r="C5" s="6" t="n">
        <v>0</v>
      </c>
    </row>
    <row r="6" spans="1:3">
      <c r="A6" s="4" t="s">
        <v>64</v>
      </c>
      <c r="B6" s="9" t="n">
        <v>0.001</v>
      </c>
      <c r="C6" s="9" t="n">
        <v>0.001</v>
      </c>
    </row>
    <row r="7" spans="1:3">
      <c r="A7" s="4" t="s">
        <v>65</v>
      </c>
      <c r="B7" s="6" t="n">
        <v>10000000</v>
      </c>
      <c r="C7" s="6" t="n">
        <v>10000000</v>
      </c>
    </row>
    <row r="8" spans="1:3">
      <c r="A8" s="4" t="s">
        <v>66</v>
      </c>
      <c r="B8" s="6" t="n">
        <v>7290167</v>
      </c>
      <c r="C8" s="6" t="n">
        <v>7062209</v>
      </c>
    </row>
    <row r="9" spans="1:3">
      <c r="A9" s="4" t="s">
        <v>67</v>
      </c>
      <c r="B9" s="6" t="n">
        <v>6918579</v>
      </c>
      <c r="C9" s="6" t="n">
        <v>6730622</v>
      </c>
    </row>
    <row r="10" spans="1:3">
      <c r="A10" s="4" t="s">
        <v>68</v>
      </c>
      <c r="B10" s="6" t="n">
        <v>371588</v>
      </c>
      <c r="C10" s="6" t="n">
        <v>331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8"/>
    <col customWidth="1" max="3" min="3" width="59"/>
    <col customWidth="1" max="4" min="4" width="45"/>
    <col customWidth="1" max="5" min="5" width="37"/>
  </cols>
  <sheetData>
    <row r="1" spans="1:5">
      <c r="A1" s="1" t="s">
        <v>261</v>
      </c>
      <c r="B1" s="2" t="s">
        <v>262</v>
      </c>
      <c r="C1" s="2" t="s">
        <v>1</v>
      </c>
    </row>
    <row r="2" spans="1:5">
      <c r="B2" s="2" t="s">
        <v>263</v>
      </c>
      <c r="C2" s="2" t="s">
        <v>264</v>
      </c>
      <c r="D2" s="2" t="s">
        <v>265</v>
      </c>
      <c r="E2" s="2" t="s">
        <v>266</v>
      </c>
    </row>
    <row r="3" spans="1:5">
      <c r="A3" s="3" t="s">
        <v>267</v>
      </c>
    </row>
    <row r="4" spans="1:5">
      <c r="A4" s="4" t="s">
        <v>268</v>
      </c>
      <c r="C4" s="7" t="n">
        <v>31900000</v>
      </c>
      <c r="D4" s="7" t="n">
        <v>12200000</v>
      </c>
    </row>
    <row r="5" spans="1:5">
      <c r="A5" s="4" t="s">
        <v>269</v>
      </c>
      <c r="C5" s="6" t="n">
        <v>0</v>
      </c>
      <c r="D5" s="6" t="n">
        <v>0</v>
      </c>
    </row>
    <row r="6" spans="1:5">
      <c r="A6" s="4" t="s">
        <v>270</v>
      </c>
      <c r="C6" s="6" t="n">
        <v>0</v>
      </c>
      <c r="D6" s="6" t="n">
        <v>0</v>
      </c>
    </row>
    <row r="7" spans="1:5">
      <c r="A7" s="3" t="s">
        <v>271</v>
      </c>
    </row>
    <row r="8" spans="1:5">
      <c r="A8" s="4" t="s">
        <v>272</v>
      </c>
      <c r="C8" s="6" t="n">
        <v>-316000</v>
      </c>
      <c r="D8" s="6" t="n">
        <v>-18000</v>
      </c>
    </row>
    <row r="9" spans="1:5">
      <c r="A9" s="3" t="s">
        <v>273</v>
      </c>
    </row>
    <row r="10" spans="1:5">
      <c r="A10" s="4" t="s">
        <v>274</v>
      </c>
      <c r="C10" s="6" t="n">
        <v>28347542</v>
      </c>
      <c r="D10" s="6" t="n">
        <v>10900437</v>
      </c>
    </row>
    <row r="11" spans="1:5">
      <c r="A11" s="4" t="s">
        <v>275</v>
      </c>
      <c r="C11" s="6" t="n">
        <v>3596541</v>
      </c>
      <c r="D11" s="6" t="n">
        <v>1250000</v>
      </c>
    </row>
    <row r="12" spans="1:5">
      <c r="A12" s="3" t="s">
        <v>276</v>
      </c>
    </row>
    <row r="13" spans="1:5">
      <c r="A13" s="4" t="s">
        <v>34</v>
      </c>
      <c r="C13" s="7" t="n">
        <v>2547920</v>
      </c>
      <c r="D13" s="7" t="n">
        <v>2938731</v>
      </c>
    </row>
    <row r="14" spans="1:5">
      <c r="A14" s="4" t="s">
        <v>277</v>
      </c>
      <c r="C14" s="6" t="n">
        <v>1</v>
      </c>
      <c r="D14" s="6" t="n">
        <v>1</v>
      </c>
    </row>
    <row r="15" spans="1:5">
      <c r="A15" s="4" t="s">
        <v>278</v>
      </c>
      <c r="C15" s="7" t="n">
        <v>20800757</v>
      </c>
      <c r="D15" s="7" t="n">
        <v>12985370</v>
      </c>
      <c r="E15" s="7" t="n">
        <v>11767758</v>
      </c>
    </row>
    <row r="16" spans="1:5">
      <c r="A16" s="3" t="s">
        <v>279</v>
      </c>
    </row>
    <row r="17" spans="1:5">
      <c r="A17" s="4" t="s">
        <v>280</v>
      </c>
      <c r="C17" s="6" t="n">
        <v>1</v>
      </c>
    </row>
    <row r="18" spans="1:5">
      <c r="A18" s="4" t="s">
        <v>281</v>
      </c>
      <c r="C18" s="4" t="s">
        <v>282</v>
      </c>
    </row>
    <row r="19" spans="1:5">
      <c r="A19" s="3" t="s">
        <v>283</v>
      </c>
    </row>
    <row r="20" spans="1:5">
      <c r="A20" s="4" t="s">
        <v>284</v>
      </c>
      <c r="C20" s="6" t="n">
        <v>40001</v>
      </c>
      <c r="D20" s="6" t="n">
        <v>30848</v>
      </c>
      <c r="E20" s="6" t="n">
        <v>40107</v>
      </c>
    </row>
    <row r="21" spans="1:5">
      <c r="A21" s="4" t="s">
        <v>285</v>
      </c>
      <c r="C21" s="8" t="n">
        <v>45.06</v>
      </c>
      <c r="D21" s="8" t="n">
        <v>26.89</v>
      </c>
      <c r="E21" s="8" t="n">
        <v>16.83</v>
      </c>
    </row>
    <row r="22" spans="1:5">
      <c r="A22" s="3" t="s">
        <v>286</v>
      </c>
    </row>
    <row r="23" spans="1:5">
      <c r="A23" s="4" t="s">
        <v>287</v>
      </c>
      <c r="C23" s="7" t="n">
        <v>100000</v>
      </c>
    </row>
    <row r="24" spans="1:5">
      <c r="A24" s="4" t="s">
        <v>288</v>
      </c>
      <c r="C24" s="6" t="n">
        <v>49378</v>
      </c>
      <c r="D24" s="7" t="n">
        <v>59255</v>
      </c>
      <c r="E24" s="7" t="n">
        <v>133524</v>
      </c>
    </row>
    <row r="25" spans="1:5">
      <c r="A25" s="4" t="s">
        <v>289</v>
      </c>
      <c r="C25" s="6" t="n">
        <v>198757</v>
      </c>
      <c r="D25" s="6" t="n">
        <v>148135</v>
      </c>
    </row>
    <row r="26" spans="1:5">
      <c r="A26" s="3" t="s">
        <v>290</v>
      </c>
    </row>
    <row r="27" spans="1:5">
      <c r="A27" s="4" t="s">
        <v>291</v>
      </c>
      <c r="C27" s="6" t="n">
        <v>20000</v>
      </c>
      <c r="D27" s="6" t="n">
        <v>34000</v>
      </c>
    </row>
    <row r="28" spans="1:5">
      <c r="A28" s="3" t="s">
        <v>292</v>
      </c>
    </row>
    <row r="29" spans="1:5">
      <c r="A29" s="4" t="s">
        <v>293</v>
      </c>
      <c r="C29" s="6" t="n">
        <v>1400000</v>
      </c>
      <c r="D29" s="6" t="n">
        <v>800000</v>
      </c>
      <c r="E29" s="6" t="n">
        <v>400000</v>
      </c>
    </row>
    <row r="30" spans="1:5">
      <c r="A30" s="4" t="s">
        <v>294</v>
      </c>
      <c r="B30" s="7" t="n">
        <v>1500000</v>
      </c>
      <c r="C30" s="7" t="n">
        <v>600000</v>
      </c>
    </row>
    <row r="31" spans="1:5">
      <c r="A31" s="4" t="s">
        <v>295</v>
      </c>
      <c r="B31" s="6" t="n">
        <v>5</v>
      </c>
    </row>
    <row r="32" spans="1:5">
      <c r="A32" s="4" t="s">
        <v>296</v>
      </c>
      <c r="C32" s="6" t="n">
        <v>3</v>
      </c>
    </row>
    <row r="33" spans="1:5">
      <c r="A33" s="4" t="s">
        <v>297</v>
      </c>
      <c r="C33" s="4" t="s">
        <v>298</v>
      </c>
    </row>
    <row r="34" spans="1:5">
      <c r="A34" s="4" t="s">
        <v>299</v>
      </c>
      <c r="C34" s="7" t="n">
        <v>600000</v>
      </c>
      <c r="D34" s="6" t="n">
        <v>100000</v>
      </c>
      <c r="E34" s="6" t="n">
        <v>0</v>
      </c>
    </row>
    <row r="35" spans="1:5">
      <c r="A35" s="4" t="s">
        <v>41</v>
      </c>
      <c r="C35" s="6" t="n">
        <v>3900000</v>
      </c>
      <c r="D35" s="6" t="n">
        <v>3800000</v>
      </c>
    </row>
    <row r="36" spans="1:5">
      <c r="A36" s="3" t="s">
        <v>300</v>
      </c>
    </row>
    <row r="37" spans="1:5">
      <c r="A37" s="4" t="s">
        <v>301</v>
      </c>
      <c r="C37" s="6" t="n">
        <v>275206</v>
      </c>
      <c r="D37" s="6" t="n">
        <v>295030</v>
      </c>
    </row>
    <row r="38" spans="1:5">
      <c r="A38" s="3" t="s">
        <v>302</v>
      </c>
    </row>
    <row r="39" spans="1:5">
      <c r="A39" s="6" t="n">
        <v>2016</v>
      </c>
      <c r="C39" s="6" t="n">
        <v>38000</v>
      </c>
    </row>
    <row r="40" spans="1:5">
      <c r="A40" s="6" t="n">
        <v>2017</v>
      </c>
      <c r="C40" s="6" t="n">
        <v>38000</v>
      </c>
    </row>
    <row r="41" spans="1:5">
      <c r="A41" s="6" t="n">
        <v>2018</v>
      </c>
      <c r="C41" s="6" t="n">
        <v>38000</v>
      </c>
    </row>
    <row r="42" spans="1:5">
      <c r="A42" s="6" t="n">
        <v>2019</v>
      </c>
      <c r="C42" s="6" t="n">
        <v>38000</v>
      </c>
    </row>
    <row r="43" spans="1:5">
      <c r="A43" s="6" t="n">
        <v>2020</v>
      </c>
      <c r="C43" s="6" t="n">
        <v>26000</v>
      </c>
    </row>
    <row r="44" spans="1:5">
      <c r="A44" s="4" t="s">
        <v>303</v>
      </c>
    </row>
    <row r="45" spans="1:5">
      <c r="A45" s="3" t="s">
        <v>276</v>
      </c>
    </row>
    <row r="46" spans="1:5">
      <c r="A46" s="4" t="s">
        <v>34</v>
      </c>
      <c r="C46" s="6" t="n">
        <v>2500000</v>
      </c>
      <c r="D46" s="6" t="n">
        <v>3000000</v>
      </c>
    </row>
    <row r="47" spans="1:5">
      <c r="A47" s="4" t="s">
        <v>278</v>
      </c>
      <c r="C47" s="6" t="n">
        <v>22800000</v>
      </c>
      <c r="D47" s="6" t="n">
        <v>14000000</v>
      </c>
      <c r="E47" s="6" t="n">
        <v>10900000</v>
      </c>
    </row>
    <row r="48" spans="1:5">
      <c r="A48" s="4" t="s">
        <v>304</v>
      </c>
    </row>
    <row r="49" spans="1:5">
      <c r="A49" s="3" t="s">
        <v>273</v>
      </c>
    </row>
    <row r="50" spans="1:5">
      <c r="A50" s="4" t="s">
        <v>274</v>
      </c>
      <c r="C50" s="6" t="n">
        <v>6461216</v>
      </c>
      <c r="D50" s="6" t="n">
        <v>2287773</v>
      </c>
    </row>
    <row r="51" spans="1:5">
      <c r="A51" s="4" t="s">
        <v>275</v>
      </c>
      <c r="C51" s="6" t="n">
        <v>155826</v>
      </c>
      <c r="D51" s="6" t="n">
        <v>0</v>
      </c>
    </row>
    <row r="52" spans="1:5">
      <c r="A52" s="4" t="s">
        <v>305</v>
      </c>
    </row>
    <row r="53" spans="1:5">
      <c r="A53" s="3" t="s">
        <v>273</v>
      </c>
    </row>
    <row r="54" spans="1:5">
      <c r="A54" s="4" t="s">
        <v>274</v>
      </c>
      <c r="C54" s="6" t="n">
        <v>9882285</v>
      </c>
      <c r="D54" s="6" t="n">
        <v>0</v>
      </c>
    </row>
    <row r="55" spans="1:5">
      <c r="A55" s="4" t="s">
        <v>275</v>
      </c>
      <c r="C55" s="6" t="n">
        <v>1597715</v>
      </c>
      <c r="D55" s="6" t="n">
        <v>0</v>
      </c>
    </row>
    <row r="56" spans="1:5">
      <c r="A56" s="4" t="s">
        <v>306</v>
      </c>
    </row>
    <row r="57" spans="1:5">
      <c r="A57" s="3" t="s">
        <v>273</v>
      </c>
    </row>
    <row r="58" spans="1:5">
      <c r="A58" s="4" t="s">
        <v>274</v>
      </c>
      <c r="C58" s="6" t="n">
        <v>12004041</v>
      </c>
      <c r="D58" s="6" t="n">
        <v>8612664</v>
      </c>
    </row>
    <row r="59" spans="1:5">
      <c r="A59" s="4" t="s">
        <v>275</v>
      </c>
      <c r="C59" s="6" t="n">
        <v>1843000</v>
      </c>
      <c r="D59" s="6" t="n">
        <v>1250000</v>
      </c>
    </row>
    <row r="60" spans="1:5">
      <c r="A60" s="4" t="s">
        <v>307</v>
      </c>
    </row>
    <row r="61" spans="1:5">
      <c r="A61" s="3" t="s">
        <v>308</v>
      </c>
    </row>
    <row r="62" spans="1:5">
      <c r="A62" s="4" t="s">
        <v>309</v>
      </c>
      <c r="C62" s="6" t="n">
        <v>26000</v>
      </c>
    </row>
    <row r="63" spans="1:5">
      <c r="A63" s="4" t="s">
        <v>310</v>
      </c>
      <c r="C63" s="6" t="n">
        <v>20000</v>
      </c>
    </row>
    <row r="64" spans="1:5">
      <c r="A64" s="3" t="s">
        <v>300</v>
      </c>
    </row>
    <row r="65" spans="1:5">
      <c r="A65" s="4" t="s">
        <v>311</v>
      </c>
      <c r="C65" s="6" t="n">
        <v>697260</v>
      </c>
      <c r="D65" s="6" t="n">
        <v>671326</v>
      </c>
    </row>
    <row r="66" spans="1:5">
      <c r="A66" s="4" t="s">
        <v>312</v>
      </c>
      <c r="C66" s="6" t="n">
        <v>-422054</v>
      </c>
      <c r="D66" s="6" t="n">
        <v>-376296</v>
      </c>
    </row>
    <row r="67" spans="1:5">
      <c r="A67" s="4" t="s">
        <v>301</v>
      </c>
      <c r="C67" s="6" t="n">
        <v>275206</v>
      </c>
      <c r="D67" s="6" t="n">
        <v>295030</v>
      </c>
    </row>
    <row r="68" spans="1:5">
      <c r="A68" s="4" t="s">
        <v>313</v>
      </c>
      <c r="C68" s="7" t="n">
        <v>45758</v>
      </c>
      <c r="D68" s="7" t="n">
        <v>119920</v>
      </c>
      <c r="E68" s="7" t="n">
        <v>64323</v>
      </c>
    </row>
    <row r="69" spans="1:5">
      <c r="A69" s="4" t="s">
        <v>314</v>
      </c>
    </row>
    <row r="70" spans="1:5">
      <c r="A70" s="3" t="s">
        <v>308</v>
      </c>
    </row>
    <row r="71" spans="1:5">
      <c r="A71" s="4" t="s">
        <v>315</v>
      </c>
      <c r="C71" s="4" t="s">
        <v>316</v>
      </c>
    </row>
    <row r="72" spans="1:5">
      <c r="A72" s="4" t="s">
        <v>317</v>
      </c>
    </row>
    <row r="73" spans="1:5">
      <c r="A73" s="3" t="s">
        <v>308</v>
      </c>
    </row>
    <row r="74" spans="1:5">
      <c r="A74" s="4" t="s">
        <v>315</v>
      </c>
      <c r="C74" s="4" t="s">
        <v>318</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30</v>
      </c>
    </row>
    <row r="2" spans="1:3">
      <c r="A2" s="4" t="s">
        <v>320</v>
      </c>
    </row>
    <row r="3" spans="1:3">
      <c r="A3" s="3" t="s">
        <v>321</v>
      </c>
    </row>
    <row r="4" spans="1:3">
      <c r="A4" s="4" t="s">
        <v>322</v>
      </c>
      <c r="B4" s="7" t="n">
        <v>715784</v>
      </c>
      <c r="C4" s="7" t="n">
        <v>1604277</v>
      </c>
    </row>
    <row r="5" spans="1:3">
      <c r="A5" s="4" t="s">
        <v>304</v>
      </c>
    </row>
    <row r="6" spans="1:3">
      <c r="A6" s="3" t="s">
        <v>321</v>
      </c>
    </row>
    <row r="7" spans="1:3">
      <c r="A7" s="4" t="s">
        <v>323</v>
      </c>
      <c r="B7" s="6" t="n">
        <v>6617042</v>
      </c>
    </row>
    <row r="8" spans="1:3">
      <c r="A8" s="4" t="s">
        <v>324</v>
      </c>
    </row>
    <row r="9" spans="1:3">
      <c r="A9" s="3" t="s">
        <v>321</v>
      </c>
    </row>
    <row r="10" spans="1:3">
      <c r="A10" s="4" t="s">
        <v>323</v>
      </c>
      <c r="C10" s="6" t="n">
        <v>2287773</v>
      </c>
    </row>
    <row r="11" spans="1:3">
      <c r="A11" s="4" t="s">
        <v>305</v>
      </c>
    </row>
    <row r="12" spans="1:3">
      <c r="A12" s="3" t="s">
        <v>321</v>
      </c>
    </row>
    <row r="13" spans="1:3">
      <c r="A13" s="4" t="s">
        <v>323</v>
      </c>
      <c r="B13" s="6" t="n">
        <v>11480000</v>
      </c>
    </row>
    <row r="14" spans="1:3">
      <c r="A14" s="4" t="s">
        <v>306</v>
      </c>
    </row>
    <row r="15" spans="1:3">
      <c r="A15" s="3" t="s">
        <v>321</v>
      </c>
    </row>
    <row r="16" spans="1:3">
      <c r="A16" s="4" t="s">
        <v>323</v>
      </c>
      <c r="B16" s="6" t="n">
        <v>13847041</v>
      </c>
      <c r="C16" s="6" t="n">
        <v>9862664</v>
      </c>
    </row>
    <row r="17" spans="1:3">
      <c r="A17" s="4" t="s">
        <v>325</v>
      </c>
    </row>
    <row r="18" spans="1:3">
      <c r="A18" s="3" t="s">
        <v>321</v>
      </c>
    </row>
    <row r="19" spans="1:3">
      <c r="A19" s="4" t="s">
        <v>322</v>
      </c>
      <c r="B19" s="6" t="n">
        <v>715784</v>
      </c>
      <c r="C19" s="6" t="n">
        <v>1604277</v>
      </c>
    </row>
    <row r="20" spans="1:3">
      <c r="A20" s="4" t="s">
        <v>326</v>
      </c>
    </row>
    <row r="21" spans="1:3">
      <c r="A21" s="3" t="s">
        <v>321</v>
      </c>
    </row>
    <row r="22" spans="1:3">
      <c r="A22" s="4" t="s">
        <v>323</v>
      </c>
      <c r="B22" s="6" t="n">
        <v>0</v>
      </c>
    </row>
    <row r="23" spans="1:3">
      <c r="A23" s="4" t="s">
        <v>327</v>
      </c>
    </row>
    <row r="24" spans="1:3">
      <c r="A24" s="3" t="s">
        <v>321</v>
      </c>
    </row>
    <row r="25" spans="1:3">
      <c r="A25" s="4" t="s">
        <v>323</v>
      </c>
      <c r="C25" s="6" t="n">
        <v>0</v>
      </c>
    </row>
    <row r="26" spans="1:3">
      <c r="A26" s="4" t="s">
        <v>328</v>
      </c>
    </row>
    <row r="27" spans="1:3">
      <c r="A27" s="3" t="s">
        <v>321</v>
      </c>
    </row>
    <row r="28" spans="1:3">
      <c r="A28" s="4" t="s">
        <v>323</v>
      </c>
      <c r="B28" s="6" t="n">
        <v>0</v>
      </c>
    </row>
    <row r="29" spans="1:3">
      <c r="A29" s="4" t="s">
        <v>329</v>
      </c>
    </row>
    <row r="30" spans="1:3">
      <c r="A30" s="3" t="s">
        <v>321</v>
      </c>
    </row>
    <row r="31" spans="1:3">
      <c r="A31" s="4" t="s">
        <v>323</v>
      </c>
      <c r="B31" s="6" t="n">
        <v>13847041</v>
      </c>
      <c r="C31" s="6" t="n">
        <v>9862664</v>
      </c>
    </row>
    <row r="32" spans="1:3">
      <c r="A32" s="4" t="s">
        <v>330</v>
      </c>
    </row>
    <row r="33" spans="1:3">
      <c r="A33" s="3" t="s">
        <v>321</v>
      </c>
    </row>
    <row r="34" spans="1:3">
      <c r="A34" s="4" t="s">
        <v>322</v>
      </c>
      <c r="B34" s="6" t="n">
        <v>0</v>
      </c>
      <c r="C34" s="6" t="n">
        <v>0</v>
      </c>
    </row>
    <row r="35" spans="1:3">
      <c r="A35" s="4" t="s">
        <v>331</v>
      </c>
    </row>
    <row r="36" spans="1:3">
      <c r="A36" s="3" t="s">
        <v>321</v>
      </c>
    </row>
    <row r="37" spans="1:3">
      <c r="A37" s="4" t="s">
        <v>323</v>
      </c>
      <c r="B37" s="6" t="n">
        <v>6617042</v>
      </c>
    </row>
    <row r="38" spans="1:3">
      <c r="A38" s="4" t="s">
        <v>332</v>
      </c>
    </row>
    <row r="39" spans="1:3">
      <c r="A39" s="3" t="s">
        <v>321</v>
      </c>
    </row>
    <row r="40" spans="1:3">
      <c r="A40" s="4" t="s">
        <v>323</v>
      </c>
      <c r="C40" s="6" t="n">
        <v>2287773</v>
      </c>
    </row>
    <row r="41" spans="1:3">
      <c r="A41" s="4" t="s">
        <v>333</v>
      </c>
    </row>
    <row r="42" spans="1:3">
      <c r="A42" s="3" t="s">
        <v>321</v>
      </c>
    </row>
    <row r="43" spans="1:3">
      <c r="A43" s="4" t="s">
        <v>323</v>
      </c>
      <c r="B43" s="6" t="n">
        <v>11480000</v>
      </c>
    </row>
    <row r="44" spans="1:3">
      <c r="A44" s="4" t="s">
        <v>334</v>
      </c>
    </row>
    <row r="45" spans="1:3">
      <c r="A45" s="3" t="s">
        <v>321</v>
      </c>
    </row>
    <row r="46" spans="1:3">
      <c r="A46" s="4" t="s">
        <v>323</v>
      </c>
      <c r="B46" s="6" t="n">
        <v>0</v>
      </c>
      <c r="C46" s="6" t="n">
        <v>0</v>
      </c>
    </row>
    <row r="47" spans="1:3">
      <c r="A47" s="4" t="s">
        <v>335</v>
      </c>
    </row>
    <row r="48" spans="1:3">
      <c r="A48" s="3" t="s">
        <v>321</v>
      </c>
    </row>
    <row r="49" spans="1:3">
      <c r="A49" s="4" t="s">
        <v>322</v>
      </c>
      <c r="B49" s="6" t="n">
        <v>0</v>
      </c>
      <c r="C49" s="6" t="n">
        <v>0</v>
      </c>
    </row>
    <row r="50" spans="1:3">
      <c r="A50" s="4" t="s">
        <v>336</v>
      </c>
    </row>
    <row r="51" spans="1:3">
      <c r="A51" s="3" t="s">
        <v>321</v>
      </c>
    </row>
    <row r="52" spans="1:3">
      <c r="A52" s="4" t="s">
        <v>323</v>
      </c>
      <c r="B52" s="6" t="n">
        <v>0</v>
      </c>
    </row>
    <row r="53" spans="1:3">
      <c r="A53" s="4" t="s">
        <v>337</v>
      </c>
    </row>
    <row r="54" spans="1:3">
      <c r="A54" s="3" t="s">
        <v>321</v>
      </c>
    </row>
    <row r="55" spans="1:3">
      <c r="A55" s="4" t="s">
        <v>323</v>
      </c>
      <c r="C55" s="6" t="n">
        <v>0</v>
      </c>
    </row>
    <row r="56" spans="1:3">
      <c r="A56" s="4" t="s">
        <v>338</v>
      </c>
    </row>
    <row r="57" spans="1:3">
      <c r="A57" s="3" t="s">
        <v>321</v>
      </c>
    </row>
    <row r="58" spans="1:3">
      <c r="A58" s="4" t="s">
        <v>323</v>
      </c>
      <c r="B58" s="6" t="n">
        <v>0</v>
      </c>
    </row>
    <row r="59" spans="1:3">
      <c r="A59" s="4" t="s">
        <v>339</v>
      </c>
    </row>
    <row r="60" spans="1:3">
      <c r="A60" s="3" t="s">
        <v>321</v>
      </c>
    </row>
    <row r="61" spans="1:3">
      <c r="A61" s="4" t="s">
        <v>323</v>
      </c>
      <c r="B61" s="7" t="n">
        <v>0</v>
      </c>
      <c r="C61"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262</v>
      </c>
      <c r="J1" s="2" t="s">
        <v>1</v>
      </c>
    </row>
    <row r="2" spans="1:12">
      <c r="B2" s="2" t="s">
        <v>2</v>
      </c>
      <c r="C2" s="2" t="s">
        <v>341</v>
      </c>
      <c r="D2" s="2" t="s">
        <v>4</v>
      </c>
      <c r="E2" s="2" t="s">
        <v>342</v>
      </c>
      <c r="F2" s="2" t="s">
        <v>30</v>
      </c>
      <c r="G2" s="2" t="s">
        <v>343</v>
      </c>
      <c r="H2" s="2" t="s">
        <v>344</v>
      </c>
      <c r="I2" s="2" t="s">
        <v>345</v>
      </c>
      <c r="J2" s="2" t="s">
        <v>2</v>
      </c>
      <c r="K2" s="2" t="s">
        <v>30</v>
      </c>
      <c r="L2" s="2" t="s">
        <v>70</v>
      </c>
    </row>
    <row r="3" spans="1:12">
      <c r="A3" s="3" t="s">
        <v>154</v>
      </c>
    </row>
    <row r="4" spans="1:12">
      <c r="A4" s="4" t="s">
        <v>346</v>
      </c>
      <c r="B4" s="7" t="n">
        <v>2658549</v>
      </c>
      <c r="C4" s="7" t="n">
        <v>2870979</v>
      </c>
      <c r="D4" s="7" t="n">
        <v>1757204</v>
      </c>
      <c r="E4" s="7" t="n">
        <v>2330900</v>
      </c>
      <c r="F4" s="7" t="n">
        <v>1919242</v>
      </c>
      <c r="G4" s="7" t="n">
        <v>1394763</v>
      </c>
      <c r="H4" s="7" t="n">
        <v>577966</v>
      </c>
      <c r="I4" s="7" t="n">
        <v>753989</v>
      </c>
      <c r="J4" s="7" t="n">
        <v>9617632</v>
      </c>
      <c r="K4" s="7" t="n">
        <v>4645960</v>
      </c>
      <c r="L4" s="7" t="n">
        <v>5285847</v>
      </c>
    </row>
    <row r="5" spans="1:12">
      <c r="A5" s="3" t="s">
        <v>347</v>
      </c>
    </row>
    <row r="6" spans="1:12">
      <c r="A6" s="4" t="s">
        <v>91</v>
      </c>
      <c r="J6" s="6" t="n">
        <v>6827355</v>
      </c>
      <c r="K6" s="6" t="n">
        <v>6477457</v>
      </c>
      <c r="L6" s="6" t="n">
        <v>6345615</v>
      </c>
    </row>
    <row r="7" spans="1:12">
      <c r="A7" s="3" t="s">
        <v>348</v>
      </c>
    </row>
    <row r="8" spans="1:12">
      <c r="A8" s="4" t="s">
        <v>349</v>
      </c>
      <c r="J8" s="6" t="n">
        <v>445634</v>
      </c>
      <c r="K8" s="6" t="n">
        <v>602113</v>
      </c>
      <c r="L8" s="6" t="n">
        <v>576659</v>
      </c>
    </row>
    <row r="9" spans="1:12">
      <c r="A9" s="4" t="s">
        <v>92</v>
      </c>
      <c r="J9" s="6" t="n">
        <v>7272989</v>
      </c>
      <c r="K9" s="6" t="n">
        <v>7079570</v>
      </c>
      <c r="L9" s="6" t="n">
        <v>6922274</v>
      </c>
    </row>
    <row r="10" spans="1:12">
      <c r="A10" s="3" t="s">
        <v>350</v>
      </c>
    </row>
    <row r="11" spans="1:12">
      <c r="A11" s="4" t="s">
        <v>88</v>
      </c>
      <c r="B11" s="8" t="n">
        <v>0.38</v>
      </c>
      <c r="C11" s="8" t="n">
        <v>0.42</v>
      </c>
      <c r="D11" s="8" t="n">
        <v>0.26</v>
      </c>
      <c r="E11" s="8" t="n">
        <v>0.35</v>
      </c>
      <c r="F11" s="8" t="n">
        <v>0.29</v>
      </c>
      <c r="G11" s="8" t="n">
        <v>0.21</v>
      </c>
      <c r="H11" s="8" t="n">
        <v>0.09</v>
      </c>
      <c r="I11" s="8" t="n">
        <v>0.12</v>
      </c>
      <c r="J11" s="8" t="n">
        <v>1.41</v>
      </c>
      <c r="K11" s="8" t="n">
        <v>0.72</v>
      </c>
      <c r="L11" s="8" t="n">
        <v>0.83</v>
      </c>
    </row>
    <row r="12" spans="1:12">
      <c r="A12" s="4" t="s">
        <v>89</v>
      </c>
      <c r="B12" s="8" t="n">
        <v>0.36</v>
      </c>
      <c r="C12" s="8" t="n">
        <v>0.39</v>
      </c>
      <c r="D12" s="8" t="n">
        <v>0.24</v>
      </c>
      <c r="E12" s="8" t="n">
        <v>0.32</v>
      </c>
      <c r="F12" s="8" t="n">
        <v>0.27</v>
      </c>
      <c r="G12" s="8" t="n">
        <v>0.2</v>
      </c>
      <c r="H12" s="8" t="n">
        <v>0.08</v>
      </c>
      <c r="I12" s="8" t="n">
        <v>0.11</v>
      </c>
      <c r="J12" s="8" t="n">
        <v>1.32</v>
      </c>
      <c r="K12" s="8" t="n">
        <v>0.66</v>
      </c>
      <c r="L12" s="8" t="n">
        <v>0.76</v>
      </c>
    </row>
    <row r="13" spans="1:12">
      <c r="A13" s="4" t="s">
        <v>351</v>
      </c>
      <c r="J13" s="6" t="n">
        <v>20000</v>
      </c>
      <c r="K13" s="6" t="n">
        <v>20000</v>
      </c>
      <c r="L13" s="6" t="n">
        <v>2725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6"/>
  </cols>
  <sheetData>
    <row r="1" spans="1:2">
      <c r="A1" s="1" t="s">
        <v>352</v>
      </c>
      <c r="B1" s="2" t="s">
        <v>1</v>
      </c>
    </row>
    <row r="2" spans="1:2">
      <c r="B2" s="2" t="s">
        <v>2</v>
      </c>
    </row>
    <row r="3" spans="1:2">
      <c r="A3" s="4" t="s">
        <v>353</v>
      </c>
    </row>
    <row r="4" spans="1:2">
      <c r="A4" s="3" t="s">
        <v>354</v>
      </c>
    </row>
    <row r="5" spans="1:2">
      <c r="A5" s="4" t="s">
        <v>355</v>
      </c>
      <c r="B5" s="4" t="s">
        <v>298</v>
      </c>
    </row>
    <row r="6" spans="1:2">
      <c r="A6" s="4" t="s">
        <v>356</v>
      </c>
    </row>
    <row r="7" spans="1:2">
      <c r="A7" s="3" t="s">
        <v>354</v>
      </c>
    </row>
    <row r="8" spans="1:2">
      <c r="A8" s="4" t="s">
        <v>355</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8</v>
      </c>
      <c r="B1" s="2" t="s">
        <v>2</v>
      </c>
      <c r="C1" s="2" t="s">
        <v>30</v>
      </c>
    </row>
    <row r="2" spans="1:3">
      <c r="A2" s="3" t="s">
        <v>359</v>
      </c>
    </row>
    <row r="3" spans="1:3">
      <c r="A3" s="4" t="s">
        <v>360</v>
      </c>
      <c r="B3" s="7" t="n">
        <v>372367</v>
      </c>
      <c r="C3" s="7" t="n">
        <v>309188</v>
      </c>
    </row>
    <row r="4" spans="1:3">
      <c r="A4" s="4" t="s">
        <v>361</v>
      </c>
      <c r="B4" s="6" t="n">
        <v>74138</v>
      </c>
      <c r="C4" s="6" t="n">
        <v>65205</v>
      </c>
    </row>
    <row r="5" spans="1:3">
      <c r="A5" s="4" t="s">
        <v>362</v>
      </c>
      <c r="B5" s="6" t="n">
        <v>164504</v>
      </c>
      <c r="C5" s="6" t="n">
        <v>169303</v>
      </c>
    </row>
    <row r="6" spans="1:3">
      <c r="A6" s="4" t="s">
        <v>98</v>
      </c>
      <c r="B6" s="7" t="n">
        <v>611009</v>
      </c>
      <c r="C6" s="7" t="n">
        <v>5436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63</v>
      </c>
      <c r="B1" s="2" t="s">
        <v>1</v>
      </c>
    </row>
    <row r="2" spans="1:4">
      <c r="B2" s="2" t="s">
        <v>2</v>
      </c>
      <c r="C2" s="2" t="s">
        <v>30</v>
      </c>
      <c r="D2" s="2" t="s">
        <v>70</v>
      </c>
    </row>
    <row r="3" spans="1:4">
      <c r="A3" s="3" t="s">
        <v>364</v>
      </c>
    </row>
    <row r="4" spans="1:4">
      <c r="A4" s="4" t="s">
        <v>365</v>
      </c>
      <c r="B4" s="7" t="n">
        <v>4428345</v>
      </c>
      <c r="C4" s="7" t="n">
        <v>1939831</v>
      </c>
      <c r="D4" s="7" t="n">
        <v>2724597</v>
      </c>
    </row>
    <row r="5" spans="1:4">
      <c r="A5" s="4" t="s">
        <v>366</v>
      </c>
      <c r="B5" s="6" t="n">
        <v>49185</v>
      </c>
      <c r="C5" s="6" t="n">
        <v>17872</v>
      </c>
      <c r="D5" s="6" t="n">
        <v>25491</v>
      </c>
    </row>
    <row r="6" spans="1:4">
      <c r="A6" s="4" t="s">
        <v>367</v>
      </c>
      <c r="B6" s="6" t="n">
        <v>4477530</v>
      </c>
      <c r="C6" s="6" t="n">
        <v>1957703</v>
      </c>
      <c r="D6" s="6" t="n">
        <v>2750088</v>
      </c>
    </row>
    <row r="7" spans="1:4">
      <c r="A7" s="3" t="s">
        <v>368</v>
      </c>
    </row>
    <row r="8" spans="1:4">
      <c r="A8" s="4" t="s">
        <v>365</v>
      </c>
      <c r="B8" s="6" t="n">
        <v>452760</v>
      </c>
      <c r="C8" s="6" t="n">
        <v>425126</v>
      </c>
      <c r="D8" s="6" t="n">
        <v>-68296</v>
      </c>
    </row>
    <row r="9" spans="1:4">
      <c r="A9" s="4" t="s">
        <v>366</v>
      </c>
      <c r="B9" s="6" t="n">
        <v>3038</v>
      </c>
      <c r="C9" s="6" t="n">
        <v>3878</v>
      </c>
      <c r="D9" s="6" t="n">
        <v>3024</v>
      </c>
    </row>
    <row r="10" spans="1:4">
      <c r="A10" s="4" t="s">
        <v>369</v>
      </c>
      <c r="B10" s="6" t="n">
        <v>455798</v>
      </c>
      <c r="C10" s="6" t="n">
        <v>429004</v>
      </c>
      <c r="D10" s="6" t="n">
        <v>-65272</v>
      </c>
    </row>
    <row r="11" spans="1:4">
      <c r="A11" s="4" t="s">
        <v>370</v>
      </c>
      <c r="B11" s="7" t="n">
        <v>4933328</v>
      </c>
      <c r="C11" s="7" t="n">
        <v>2386707</v>
      </c>
      <c r="D11" s="7" t="n">
        <v>2684816</v>
      </c>
    </row>
    <row r="12" spans="1:4">
      <c r="A12" s="3" t="s">
        <v>371</v>
      </c>
    </row>
    <row r="13" spans="1:4">
      <c r="A13" s="4" t="s">
        <v>372</v>
      </c>
      <c r="B13" s="4" t="s">
        <v>373</v>
      </c>
      <c r="C13" s="4" t="s">
        <v>373</v>
      </c>
      <c r="D13" s="4" t="s">
        <v>373</v>
      </c>
    </row>
    <row r="14" spans="1:4">
      <c r="A14" s="4" t="s">
        <v>374</v>
      </c>
      <c r="B14" s="4" t="s">
        <v>375</v>
      </c>
      <c r="C14" s="4" t="s">
        <v>376</v>
      </c>
      <c r="D14" s="4" t="s">
        <v>377</v>
      </c>
    </row>
    <row r="15" spans="1:4">
      <c r="A15" s="4" t="s">
        <v>378</v>
      </c>
      <c r="B15" s="4" t="s">
        <v>379</v>
      </c>
      <c r="C15" s="4" t="s">
        <v>380</v>
      </c>
      <c r="D15" s="4" t="s">
        <v>381</v>
      </c>
    </row>
    <row r="16" spans="1:4">
      <c r="A16" s="4" t="s">
        <v>382</v>
      </c>
      <c r="B16" s="4" t="s">
        <v>381</v>
      </c>
      <c r="C16" s="4" t="s">
        <v>376</v>
      </c>
      <c r="D16" s="4" t="s">
        <v>383</v>
      </c>
    </row>
    <row r="17" spans="1:4">
      <c r="A17" s="4" t="s">
        <v>384</v>
      </c>
      <c r="B17" s="4" t="s">
        <v>385</v>
      </c>
      <c r="C17" s="4" t="s">
        <v>386</v>
      </c>
      <c r="D17" s="4" t="s">
        <v>387</v>
      </c>
    </row>
    <row r="18" spans="1:4">
      <c r="A18" s="3" t="s">
        <v>388</v>
      </c>
    </row>
    <row r="19" spans="1:4">
      <c r="A19" s="4" t="s">
        <v>123</v>
      </c>
      <c r="B19" s="7" t="n">
        <v>33823</v>
      </c>
      <c r="C19" s="7" t="n">
        <v>50722</v>
      </c>
      <c r="D19" s="7" t="n">
        <v>71062</v>
      </c>
    </row>
    <row r="20" spans="1:4">
      <c r="A20" s="4" t="s">
        <v>82</v>
      </c>
      <c r="B20" s="6" t="n">
        <v>98744</v>
      </c>
      <c r="C20" s="6" t="n">
        <v>96501</v>
      </c>
      <c r="D20" s="6" t="n">
        <v>71305</v>
      </c>
    </row>
    <row r="21" spans="1:4">
      <c r="A21" s="4" t="s">
        <v>389</v>
      </c>
      <c r="B21" s="6" t="n">
        <v>490405</v>
      </c>
      <c r="C21" s="6" t="n">
        <v>931548</v>
      </c>
      <c r="D21" s="6" t="n">
        <v>1365409</v>
      </c>
    </row>
    <row r="22" spans="1:4">
      <c r="A22" s="4" t="s">
        <v>390</v>
      </c>
      <c r="B22" s="6" t="n">
        <v>622972</v>
      </c>
      <c r="C22" s="7" t="n">
        <v>1078771</v>
      </c>
      <c r="D22" s="7" t="n">
        <v>1507776</v>
      </c>
    </row>
    <row r="23" spans="1:4">
      <c r="A23" s="4" t="s">
        <v>391</v>
      </c>
      <c r="B23" s="6" t="n">
        <v>3800000</v>
      </c>
    </row>
    <row r="24" spans="1:4">
      <c r="A24" s="3" t="s">
        <v>392</v>
      </c>
    </row>
    <row r="25" spans="1:4">
      <c r="A25" s="4" t="s">
        <v>393</v>
      </c>
      <c r="B25" s="7" t="n">
        <v>0</v>
      </c>
    </row>
    <row r="26" spans="1:4">
      <c r="A26" s="4" t="s">
        <v>394</v>
      </c>
    </row>
    <row r="27" spans="1:4">
      <c r="A27" s="3" t="s">
        <v>392</v>
      </c>
    </row>
    <row r="28" spans="1:4">
      <c r="A28" s="4" t="s">
        <v>395</v>
      </c>
      <c r="B28" s="6" t="n">
        <v>2012</v>
      </c>
    </row>
    <row r="29" spans="1:4">
      <c r="A29" s="4" t="s">
        <v>396</v>
      </c>
    </row>
    <row r="30" spans="1:4">
      <c r="A30" s="3" t="s">
        <v>392</v>
      </c>
    </row>
    <row r="31" spans="1:4">
      <c r="A31" s="4" t="s">
        <v>395</v>
      </c>
      <c r="B31" s="6" t="n">
        <v>2013</v>
      </c>
    </row>
    <row r="32" spans="1:4">
      <c r="A32" s="4" t="s">
        <v>397</v>
      </c>
    </row>
    <row r="33" spans="1:4">
      <c r="A33" s="3" t="s">
        <v>392</v>
      </c>
    </row>
    <row r="34" spans="1:4">
      <c r="A34" s="4" t="s">
        <v>395</v>
      </c>
      <c r="B34" s="6" t="n">
        <v>2014</v>
      </c>
    </row>
    <row r="35" spans="1:4">
      <c r="A35" s="4" t="s">
        <v>398</v>
      </c>
    </row>
    <row r="36" spans="1:4">
      <c r="A36" s="3" t="s">
        <v>392</v>
      </c>
    </row>
    <row r="37" spans="1:4">
      <c r="A37" s="4" t="s">
        <v>395</v>
      </c>
      <c r="B37" s="6" t="n">
        <v>20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56"/>
    <col customWidth="1" max="3" min="3" width="37"/>
    <col customWidth="1" max="4" min="4" width="37"/>
  </cols>
  <sheetData>
    <row r="1" spans="1:4">
      <c r="A1" s="1" t="s">
        <v>399</v>
      </c>
      <c r="B1" s="2" t="s">
        <v>1</v>
      </c>
    </row>
    <row r="2" spans="1:4">
      <c r="B2" s="2" t="s">
        <v>400</v>
      </c>
      <c r="C2" s="2" t="s">
        <v>401</v>
      </c>
      <c r="D2" s="2" t="s">
        <v>266</v>
      </c>
    </row>
    <row r="3" spans="1:4">
      <c r="A3" s="3" t="s">
        <v>402</v>
      </c>
    </row>
    <row r="4" spans="1:4">
      <c r="A4" s="4" t="s">
        <v>403</v>
      </c>
      <c r="B4" s="7" t="n">
        <v>105782</v>
      </c>
      <c r="C4" s="7" t="n">
        <v>21416</v>
      </c>
      <c r="D4" s="7" t="n">
        <v>111636</v>
      </c>
    </row>
    <row r="5" spans="1:4">
      <c r="A5" s="3" t="s">
        <v>404</v>
      </c>
    </row>
    <row r="6" spans="1:4">
      <c r="A6" s="4" t="s">
        <v>405</v>
      </c>
      <c r="B6" s="6" t="n">
        <v>2</v>
      </c>
    </row>
    <row r="7" spans="1:4">
      <c r="A7" s="4" t="s">
        <v>406</v>
      </c>
      <c r="B7" s="7" t="n">
        <v>105782</v>
      </c>
      <c r="C7" s="7" t="n">
        <v>21416</v>
      </c>
      <c r="D7" s="6" t="n">
        <v>111636</v>
      </c>
    </row>
    <row r="8" spans="1:4">
      <c r="A8" s="4" t="s">
        <v>407</v>
      </c>
      <c r="D8" s="7" t="n">
        <v>165000</v>
      </c>
    </row>
    <row r="9" spans="1:4">
      <c r="A9" s="3" t="s">
        <v>408</v>
      </c>
    </row>
    <row r="10" spans="1:4">
      <c r="A10" s="4" t="s">
        <v>409</v>
      </c>
      <c r="B10" s="4" t="s">
        <v>410</v>
      </c>
      <c r="C10" s="4" t="s">
        <v>411</v>
      </c>
      <c r="D10" s="4" t="s">
        <v>412</v>
      </c>
    </row>
    <row r="11" spans="1:4">
      <c r="A11" s="4" t="s">
        <v>413</v>
      </c>
      <c r="B11" s="4" t="s">
        <v>414</v>
      </c>
      <c r="C11" s="4" t="s">
        <v>415</v>
      </c>
      <c r="D11" s="4" t="s">
        <v>416</v>
      </c>
    </row>
    <row r="12" spans="1:4">
      <c r="A12" s="4" t="s">
        <v>417</v>
      </c>
      <c r="B12" s="4" t="s">
        <v>418</v>
      </c>
      <c r="C12" s="4" t="s">
        <v>298</v>
      </c>
      <c r="D12" s="4" t="s">
        <v>298</v>
      </c>
    </row>
    <row r="13" spans="1:4">
      <c r="A13" s="4" t="s">
        <v>419</v>
      </c>
      <c r="B13" s="4" t="s">
        <v>420</v>
      </c>
      <c r="C13" s="4" t="s">
        <v>420</v>
      </c>
      <c r="D13" s="4" t="s">
        <v>420</v>
      </c>
    </row>
    <row r="14" spans="1:4">
      <c r="A14" s="3" t="s">
        <v>421</v>
      </c>
    </row>
    <row r="15" spans="1:4">
      <c r="A15" s="4" t="s">
        <v>422</v>
      </c>
      <c r="B15" s="6" t="n">
        <v>759958</v>
      </c>
      <c r="C15" s="6" t="n">
        <v>1167000</v>
      </c>
    </row>
    <row r="16" spans="1:4">
      <c r="A16" s="4" t="s">
        <v>423</v>
      </c>
      <c r="B16" s="6" t="n">
        <v>30000</v>
      </c>
      <c r="C16" s="6" t="n">
        <v>15000</v>
      </c>
      <c r="D16" s="6" t="n">
        <v>30000</v>
      </c>
    </row>
    <row r="17" spans="1:4">
      <c r="A17" s="4" t="s">
        <v>424</v>
      </c>
      <c r="B17" s="6" t="n">
        <v>-227958</v>
      </c>
      <c r="C17" s="6" t="n">
        <v>-407042</v>
      </c>
    </row>
    <row r="18" spans="1:4">
      <c r="A18" s="4" t="s">
        <v>425</v>
      </c>
      <c r="B18" s="6" t="n">
        <v>0</v>
      </c>
      <c r="C18" s="6" t="n">
        <v>-15000</v>
      </c>
      <c r="D18" s="6" t="n">
        <v>-15000</v>
      </c>
    </row>
    <row r="19" spans="1:4">
      <c r="A19" s="4" t="s">
        <v>426</v>
      </c>
      <c r="B19" s="6" t="n">
        <v>562000</v>
      </c>
      <c r="C19" s="6" t="n">
        <v>759958</v>
      </c>
      <c r="D19" s="6" t="n">
        <v>1167000</v>
      </c>
    </row>
    <row r="20" spans="1:4">
      <c r="A20" s="4" t="s">
        <v>427</v>
      </c>
      <c r="B20" s="6" t="n">
        <v>562000</v>
      </c>
    </row>
    <row r="21" spans="1:4">
      <c r="A21" s="4" t="s">
        <v>428</v>
      </c>
      <c r="B21" s="6" t="n">
        <v>504500</v>
      </c>
    </row>
    <row r="22" spans="1:4">
      <c r="A22" s="3" t="s">
        <v>429</v>
      </c>
    </row>
    <row r="23" spans="1:4">
      <c r="A23" s="4" t="s">
        <v>430</v>
      </c>
      <c r="B23" s="8" t="n">
        <v>11.04</v>
      </c>
      <c r="C23" s="8" t="n">
        <v>9.029999999999999</v>
      </c>
    </row>
    <row r="24" spans="1:4">
      <c r="A24" s="4" t="s">
        <v>431</v>
      </c>
      <c r="B24" s="10" t="n">
        <v>37.64</v>
      </c>
      <c r="C24" s="10" t="n">
        <v>26.48</v>
      </c>
    </row>
    <row r="25" spans="1:4">
      <c r="A25" s="4" t="s">
        <v>432</v>
      </c>
      <c r="B25" s="10" t="n">
        <v>12.39</v>
      </c>
      <c r="C25" s="10" t="n">
        <v>5.27</v>
      </c>
    </row>
    <row r="26" spans="1:4">
      <c r="A26" s="4" t="s">
        <v>433</v>
      </c>
      <c r="B26" s="6" t="n">
        <v>0</v>
      </c>
      <c r="C26" s="10" t="n">
        <v>26.48</v>
      </c>
    </row>
    <row r="27" spans="1:4">
      <c r="A27" s="4" t="s">
        <v>434</v>
      </c>
      <c r="B27" s="10" t="n">
        <v>11.91</v>
      </c>
      <c r="C27" s="8" t="n">
        <v>11.04</v>
      </c>
      <c r="D27" s="8" t="n">
        <v>9.029999999999999</v>
      </c>
    </row>
    <row r="28" spans="1:4">
      <c r="A28" s="4" t="s">
        <v>435</v>
      </c>
      <c r="B28" s="10" t="n">
        <v>11.91</v>
      </c>
    </row>
    <row r="29" spans="1:4">
      <c r="A29" s="4" t="s">
        <v>436</v>
      </c>
      <c r="B29" s="11" t="n">
        <v>9.6</v>
      </c>
    </row>
    <row r="30" spans="1:4">
      <c r="A30" s="3" t="s">
        <v>437</v>
      </c>
    </row>
    <row r="31" spans="1:4">
      <c r="A31" s="4" t="s">
        <v>438</v>
      </c>
      <c r="B31" s="4" t="s">
        <v>439</v>
      </c>
      <c r="C31" s="4" t="s">
        <v>440</v>
      </c>
      <c r="D31" s="4" t="s">
        <v>441</v>
      </c>
    </row>
    <row r="32" spans="1:4">
      <c r="A32" s="4" t="s">
        <v>442</v>
      </c>
      <c r="B32" s="4" t="s">
        <v>357</v>
      </c>
      <c r="C32" s="4" t="s">
        <v>357</v>
      </c>
    </row>
    <row r="33" spans="1:4">
      <c r="A33" s="4" t="s">
        <v>443</v>
      </c>
      <c r="B33" s="4" t="s">
        <v>444</v>
      </c>
      <c r="C33" s="4" t="s">
        <v>444</v>
      </c>
    </row>
    <row r="34" spans="1:4">
      <c r="A34" s="4" t="s">
        <v>445</v>
      </c>
      <c r="B34" s="4" t="s">
        <v>444</v>
      </c>
      <c r="C34" s="4" t="s">
        <v>444</v>
      </c>
    </row>
    <row r="35" spans="1:4">
      <c r="A35" s="4" t="s">
        <v>446</v>
      </c>
      <c r="B35" s="4" t="s">
        <v>439</v>
      </c>
    </row>
    <row r="36" spans="1:4">
      <c r="A36" s="4" t="s">
        <v>447</v>
      </c>
      <c r="B36" s="4" t="s">
        <v>448</v>
      </c>
    </row>
    <row r="37" spans="1:4">
      <c r="A37" s="3" t="s">
        <v>449</v>
      </c>
    </row>
    <row r="38" spans="1:4">
      <c r="A38" s="4" t="s">
        <v>450</v>
      </c>
      <c r="B38" s="7" t="n">
        <v>23483235</v>
      </c>
      <c r="C38" s="7" t="n">
        <v>15420965</v>
      </c>
    </row>
    <row r="39" spans="1:4">
      <c r="A39" s="4" t="s">
        <v>431</v>
      </c>
      <c r="B39" s="7" t="n">
        <v>0</v>
      </c>
      <c r="C39" s="7" t="n">
        <v>0</v>
      </c>
    </row>
    <row r="40" spans="1:4">
      <c r="A40" s="4" t="s">
        <v>451</v>
      </c>
      <c r="B40" s="7" t="n">
        <v>9251027</v>
      </c>
      <c r="C40" s="7" t="n">
        <v>11559689</v>
      </c>
    </row>
    <row r="41" spans="1:4">
      <c r="A41" s="4" t="s">
        <v>452</v>
      </c>
      <c r="B41" s="7" t="n">
        <v>0</v>
      </c>
      <c r="C41" s="7" t="n">
        <v>0</v>
      </c>
    </row>
    <row r="42" spans="1:4">
      <c r="A42" s="4" t="s">
        <v>453</v>
      </c>
      <c r="B42" s="7" t="n">
        <v>17456220</v>
      </c>
      <c r="C42" s="7" t="n">
        <v>23483235</v>
      </c>
      <c r="D42" s="7" t="n">
        <v>15420965</v>
      </c>
    </row>
    <row r="43" spans="1:4">
      <c r="A43" s="4" t="s">
        <v>454</v>
      </c>
      <c r="B43" s="6" t="n">
        <v>7456220</v>
      </c>
    </row>
    <row r="44" spans="1:4">
      <c r="A44" s="4" t="s">
        <v>455</v>
      </c>
      <c r="B44" s="7" t="n">
        <v>16833170</v>
      </c>
    </row>
    <row r="45" spans="1:4">
      <c r="A45" s="3" t="s">
        <v>456</v>
      </c>
    </row>
    <row r="46" spans="1:4">
      <c r="A46" s="4" t="s">
        <v>457</v>
      </c>
      <c r="B46" s="6" t="n">
        <v>562000</v>
      </c>
    </row>
    <row r="47" spans="1:4">
      <c r="A47" s="4" t="s">
        <v>458</v>
      </c>
      <c r="B47" s="4" t="s">
        <v>439</v>
      </c>
    </row>
    <row r="48" spans="1:4">
      <c r="A48" s="4" t="s">
        <v>459</v>
      </c>
      <c r="B48" s="8" t="n">
        <v>11.91</v>
      </c>
    </row>
    <row r="49" spans="1:4">
      <c r="A49" s="4" t="s">
        <v>460</v>
      </c>
      <c r="B49" s="6" t="n">
        <v>504500</v>
      </c>
    </row>
    <row r="50" spans="1:4">
      <c r="A50" s="4" t="s">
        <v>461</v>
      </c>
      <c r="B50" s="8" t="n">
        <v>9.6</v>
      </c>
    </row>
    <row r="51" spans="1:4">
      <c r="A51" s="4" t="s">
        <v>458</v>
      </c>
      <c r="B51" s="4" t="s">
        <v>448</v>
      </c>
    </row>
    <row r="52" spans="1:4">
      <c r="A52" s="4" t="s">
        <v>462</v>
      </c>
      <c r="B52" s="7" t="n">
        <v>2823983</v>
      </c>
      <c r="C52" s="6" t="n">
        <v>2146821</v>
      </c>
      <c r="D52" s="6" t="n">
        <v>30000</v>
      </c>
    </row>
    <row r="53" spans="1:4">
      <c r="A53" s="4" t="s">
        <v>463</v>
      </c>
      <c r="B53" s="8" t="n">
        <v>42.97</v>
      </c>
    </row>
    <row r="54" spans="1:4">
      <c r="A54" s="4" t="s">
        <v>464</v>
      </c>
      <c r="B54" s="11" t="n">
        <v>0.4</v>
      </c>
    </row>
    <row r="55" spans="1:4">
      <c r="A55" s="4" t="s">
        <v>465</v>
      </c>
      <c r="B55" s="4" t="s">
        <v>466</v>
      </c>
    </row>
    <row r="56" spans="1:4">
      <c r="A56" s="4" t="s">
        <v>467</v>
      </c>
    </row>
    <row r="57" spans="1:4">
      <c r="A57" s="3" t="s">
        <v>404</v>
      </c>
    </row>
    <row r="58" spans="1:4">
      <c r="A58" s="4" t="s">
        <v>407</v>
      </c>
      <c r="B58" s="7" t="n">
        <v>450000</v>
      </c>
      <c r="C58" s="7" t="n">
        <v>123000</v>
      </c>
      <c r="D58" s="7" t="n">
        <v>165000</v>
      </c>
    </row>
    <row r="59" spans="1:4">
      <c r="A59" s="3" t="s">
        <v>421</v>
      </c>
    </row>
    <row r="60" spans="1:4">
      <c r="A60" s="4" t="s">
        <v>423</v>
      </c>
      <c r="B60" s="6" t="n">
        <v>30000</v>
      </c>
      <c r="C60" s="6" t="n">
        <v>15000</v>
      </c>
      <c r="D60" s="6" t="n">
        <v>30000</v>
      </c>
    </row>
    <row r="61" spans="1:4">
      <c r="A61" s="4" t="s">
        <v>468</v>
      </c>
    </row>
    <row r="62" spans="1:4">
      <c r="A62" s="3" t="s">
        <v>404</v>
      </c>
    </row>
    <row r="63" spans="1:4">
      <c r="A63" s="4" t="s">
        <v>469</v>
      </c>
      <c r="B63" s="6" t="n">
        <v>2050000</v>
      </c>
    </row>
    <row r="64" spans="1:4">
      <c r="A64" s="4" t="s">
        <v>470</v>
      </c>
      <c r="B64" s="4" t="s">
        <v>471</v>
      </c>
    </row>
    <row r="65" spans="1:4">
      <c r="A65" s="4" t="s">
        <v>472</v>
      </c>
      <c r="B65" s="6" t="n">
        <v>4</v>
      </c>
    </row>
    <row r="66" spans="1:4">
      <c r="A66" s="4" t="s">
        <v>473</v>
      </c>
      <c r="B66" s="4" t="s">
        <v>357</v>
      </c>
    </row>
    <row r="67" spans="1:4">
      <c r="A67" s="4" t="s">
        <v>474</v>
      </c>
      <c r="B67" s="6" t="n">
        <v>209098</v>
      </c>
    </row>
    <row r="68" spans="1:4">
      <c r="A68" s="4" t="s">
        <v>475</v>
      </c>
    </row>
    <row r="69" spans="1:4">
      <c r="A69" s="3" t="s">
        <v>404</v>
      </c>
    </row>
    <row r="70" spans="1:4">
      <c r="A70" s="4" t="s">
        <v>406</v>
      </c>
      <c r="B70" s="7" t="n">
        <v>105782</v>
      </c>
      <c r="C70" s="7" t="n">
        <v>21416</v>
      </c>
      <c r="D70" s="7" t="n">
        <v>79049</v>
      </c>
    </row>
    <row r="71" spans="1:4">
      <c r="A71" s="4" t="s">
        <v>476</v>
      </c>
    </row>
    <row r="72" spans="1:4">
      <c r="A72" s="3" t="s">
        <v>404</v>
      </c>
    </row>
    <row r="73" spans="1:4">
      <c r="A73" s="4" t="s">
        <v>470</v>
      </c>
      <c r="B73" s="4" t="s">
        <v>477</v>
      </c>
    </row>
    <row r="74" spans="1:4">
      <c r="A74" s="4" t="s">
        <v>478</v>
      </c>
      <c r="B74" s="4" t="s">
        <v>479</v>
      </c>
    </row>
    <row r="75" spans="1:4">
      <c r="A75" s="4" t="s">
        <v>473</v>
      </c>
      <c r="B75" s="4" t="s">
        <v>298</v>
      </c>
    </row>
    <row r="76" spans="1:4">
      <c r="A76" s="4" t="s">
        <v>480</v>
      </c>
    </row>
    <row r="77" spans="1:4">
      <c r="A77" s="3" t="s">
        <v>402</v>
      </c>
    </row>
    <row r="78" spans="1:4">
      <c r="A78" s="4" t="s">
        <v>403</v>
      </c>
      <c r="B78" s="7" t="n">
        <v>0</v>
      </c>
      <c r="C78" s="6" t="n">
        <v>0</v>
      </c>
      <c r="D78" s="6" t="n">
        <v>92249</v>
      </c>
    </row>
    <row r="79" spans="1:4">
      <c r="A79" s="4" t="s">
        <v>481</v>
      </c>
    </row>
    <row r="80" spans="1:4">
      <c r="A80" s="3" t="s">
        <v>402</v>
      </c>
    </row>
    <row r="81" spans="1:4">
      <c r="A81" s="4" t="s">
        <v>403</v>
      </c>
      <c r="B81" s="7" t="n">
        <v>105782</v>
      </c>
      <c r="C81" s="7" t="n">
        <v>21416</v>
      </c>
      <c r="D81" s="7" t="n">
        <v>19387</v>
      </c>
    </row>
    <row r="82" spans="1:4">
      <c r="A82" s="4" t="s">
        <v>482</v>
      </c>
    </row>
    <row r="83" spans="1:4">
      <c r="A83" s="3" t="s">
        <v>456</v>
      </c>
    </row>
    <row r="84" spans="1:4">
      <c r="A84" s="4" t="s">
        <v>483</v>
      </c>
      <c r="B84" s="8" t="n">
        <v>0.83</v>
      </c>
    </row>
    <row r="85" spans="1:4">
      <c r="A85" s="4" t="s">
        <v>484</v>
      </c>
      <c r="B85" s="7" t="n">
        <v>1</v>
      </c>
    </row>
    <row r="86" spans="1:4">
      <c r="A86" s="4" t="s">
        <v>457</v>
      </c>
      <c r="B86" s="6" t="n">
        <v>225000</v>
      </c>
    </row>
    <row r="87" spans="1:4">
      <c r="A87" s="4" t="s">
        <v>458</v>
      </c>
      <c r="B87" s="4" t="s">
        <v>485</v>
      </c>
    </row>
    <row r="88" spans="1:4">
      <c r="A88" s="4" t="s">
        <v>459</v>
      </c>
      <c r="B88" s="8" t="n">
        <v>0.91</v>
      </c>
    </row>
    <row r="89" spans="1:4">
      <c r="A89" s="4" t="s">
        <v>460</v>
      </c>
      <c r="B89" s="6" t="n">
        <v>225000</v>
      </c>
    </row>
    <row r="90" spans="1:4">
      <c r="A90" s="4" t="s">
        <v>461</v>
      </c>
      <c r="B90" s="8" t="n">
        <v>0.91</v>
      </c>
    </row>
    <row r="91" spans="1:4">
      <c r="A91" s="4" t="s">
        <v>458</v>
      </c>
      <c r="B91" s="4" t="s">
        <v>485</v>
      </c>
    </row>
    <row r="92" spans="1:4">
      <c r="A92" s="4" t="s">
        <v>486</v>
      </c>
    </row>
    <row r="93" spans="1:4">
      <c r="A93" s="3" t="s">
        <v>456</v>
      </c>
    </row>
    <row r="94" spans="1:4">
      <c r="A94" s="4" t="s">
        <v>483</v>
      </c>
      <c r="B94" s="7" t="n">
        <v>4</v>
      </c>
    </row>
    <row r="95" spans="1:4">
      <c r="A95" s="4" t="s">
        <v>484</v>
      </c>
      <c r="B95" s="8" t="n">
        <v>5.5</v>
      </c>
    </row>
    <row r="96" spans="1:4">
      <c r="A96" s="4" t="s">
        <v>457</v>
      </c>
      <c r="B96" s="6" t="n">
        <v>50000</v>
      </c>
    </row>
    <row r="97" spans="1:4">
      <c r="A97" s="4" t="s">
        <v>458</v>
      </c>
      <c r="B97" s="4" t="s">
        <v>487</v>
      </c>
    </row>
    <row r="98" spans="1:4">
      <c r="A98" s="4" t="s">
        <v>459</v>
      </c>
      <c r="B98" s="8" t="n">
        <v>5.22</v>
      </c>
    </row>
    <row r="99" spans="1:4">
      <c r="A99" s="4" t="s">
        <v>460</v>
      </c>
      <c r="B99" s="6" t="n">
        <v>50000</v>
      </c>
    </row>
    <row r="100" spans="1:4">
      <c r="A100" s="4" t="s">
        <v>461</v>
      </c>
      <c r="B100" s="8" t="n">
        <v>5.22</v>
      </c>
    </row>
    <row r="101" spans="1:4">
      <c r="A101" s="4" t="s">
        <v>458</v>
      </c>
      <c r="B101" s="4" t="s">
        <v>487</v>
      </c>
    </row>
    <row r="102" spans="1:4">
      <c r="A102" s="4" t="s">
        <v>488</v>
      </c>
    </row>
    <row r="103" spans="1:4">
      <c r="A103" s="3" t="s">
        <v>456</v>
      </c>
    </row>
    <row r="104" spans="1:4">
      <c r="A104" s="4" t="s">
        <v>483</v>
      </c>
      <c r="B104" s="8" t="n">
        <v>13.24</v>
      </c>
    </row>
    <row r="105" spans="1:4">
      <c r="A105" s="4" t="s">
        <v>484</v>
      </c>
      <c r="B105" s="8" t="n">
        <v>15.85</v>
      </c>
    </row>
    <row r="106" spans="1:4">
      <c r="A106" s="4" t="s">
        <v>457</v>
      </c>
      <c r="B106" s="6" t="n">
        <v>65000</v>
      </c>
    </row>
    <row r="107" spans="1:4">
      <c r="A107" s="4" t="s">
        <v>458</v>
      </c>
      <c r="B107" s="4" t="s">
        <v>489</v>
      </c>
    </row>
    <row r="108" spans="1:4">
      <c r="A108" s="4" t="s">
        <v>459</v>
      </c>
      <c r="B108" s="8" t="n">
        <v>14.5</v>
      </c>
    </row>
    <row r="109" spans="1:4">
      <c r="A109" s="4" t="s">
        <v>460</v>
      </c>
      <c r="B109" s="6" t="n">
        <v>65000</v>
      </c>
    </row>
    <row r="110" spans="1:4">
      <c r="A110" s="4" t="s">
        <v>461</v>
      </c>
      <c r="B110" s="8" t="n">
        <v>14.5</v>
      </c>
    </row>
    <row r="111" spans="1:4">
      <c r="A111" s="4" t="s">
        <v>458</v>
      </c>
      <c r="B111" s="4" t="s">
        <v>489</v>
      </c>
    </row>
    <row r="112" spans="1:4">
      <c r="A112" s="4" t="s">
        <v>490</v>
      </c>
    </row>
    <row r="113" spans="1:4">
      <c r="A113" s="3" t="s">
        <v>456</v>
      </c>
    </row>
    <row r="114" spans="1:4">
      <c r="A114" s="4" t="s">
        <v>483</v>
      </c>
      <c r="B114" s="7" t="n">
        <v>17</v>
      </c>
    </row>
    <row r="115" spans="1:4">
      <c r="A115" s="4" t="s">
        <v>484</v>
      </c>
      <c r="B115" s="7" t="n">
        <v>21</v>
      </c>
    </row>
    <row r="116" spans="1:4">
      <c r="A116" s="4" t="s">
        <v>457</v>
      </c>
      <c r="B116" s="6" t="n">
        <v>145000</v>
      </c>
    </row>
    <row r="117" spans="1:4">
      <c r="A117" s="4" t="s">
        <v>458</v>
      </c>
      <c r="B117" s="4" t="s">
        <v>491</v>
      </c>
    </row>
    <row r="118" spans="1:4">
      <c r="A118" s="4" t="s">
        <v>459</v>
      </c>
      <c r="B118" s="8" t="n">
        <v>19.48</v>
      </c>
    </row>
    <row r="119" spans="1:4">
      <c r="A119" s="4" t="s">
        <v>460</v>
      </c>
      <c r="B119" s="6" t="n">
        <v>137500</v>
      </c>
    </row>
    <row r="120" spans="1:4">
      <c r="A120" s="4" t="s">
        <v>461</v>
      </c>
      <c r="B120" s="8" t="n">
        <v>19.57</v>
      </c>
    </row>
    <row r="121" spans="1:4">
      <c r="A121" s="4" t="s">
        <v>458</v>
      </c>
      <c r="B121" s="4" t="s">
        <v>492</v>
      </c>
    </row>
    <row r="122" spans="1:4">
      <c r="A122" s="4" t="s">
        <v>493</v>
      </c>
    </row>
    <row r="123" spans="1:4">
      <c r="A123" s="3" t="s">
        <v>456</v>
      </c>
    </row>
    <row r="124" spans="1:4">
      <c r="A124" s="4" t="s">
        <v>483</v>
      </c>
      <c r="B124" s="8" t="n">
        <v>26.43</v>
      </c>
    </row>
    <row r="125" spans="1:4">
      <c r="A125" s="4" t="s">
        <v>484</v>
      </c>
      <c r="B125" s="8" t="n">
        <v>37.64</v>
      </c>
    </row>
    <row r="126" spans="1:4">
      <c r="A126" s="4" t="s">
        <v>457</v>
      </c>
      <c r="B126" s="6" t="n">
        <v>77000</v>
      </c>
    </row>
    <row r="127" spans="1:4">
      <c r="A127" s="4" t="s">
        <v>458</v>
      </c>
      <c r="B127" s="4" t="s">
        <v>494</v>
      </c>
    </row>
    <row r="128" spans="1:4">
      <c r="A128" s="4" t="s">
        <v>459</v>
      </c>
      <c r="B128" s="8" t="n">
        <v>31.95</v>
      </c>
    </row>
    <row r="129" spans="1:4">
      <c r="A129" s="4" t="s">
        <v>460</v>
      </c>
      <c r="B129" s="6" t="n">
        <v>27000</v>
      </c>
    </row>
    <row r="130" spans="1:4">
      <c r="A130" s="4" t="s">
        <v>461</v>
      </c>
      <c r="B130" s="8" t="n">
        <v>27.67</v>
      </c>
    </row>
    <row r="131" spans="1:4">
      <c r="A131" s="4" t="s">
        <v>458</v>
      </c>
      <c r="B131" s="4" t="s">
        <v>4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4"/>
    <col customWidth="1" max="5" min="5" width="21"/>
    <col customWidth="1" max="6" min="6" width="21"/>
  </cols>
  <sheetData>
    <row r="1" spans="1:6">
      <c r="A1" s="1" t="s">
        <v>496</v>
      </c>
      <c r="B1" s="2" t="s">
        <v>497</v>
      </c>
      <c r="C1" s="2" t="s">
        <v>498</v>
      </c>
      <c r="D1" s="2" t="s">
        <v>499</v>
      </c>
      <c r="E1" s="2" t="s">
        <v>500</v>
      </c>
      <c r="F1" s="2" t="s">
        <v>501</v>
      </c>
    </row>
    <row r="2" spans="1:6">
      <c r="A2" s="3" t="s">
        <v>172</v>
      </c>
    </row>
    <row r="3" spans="1:6">
      <c r="A3" s="4" t="s">
        <v>502</v>
      </c>
      <c r="C3" s="4" t="s">
        <v>503</v>
      </c>
    </row>
    <row r="4" spans="1:6">
      <c r="A4" s="4" t="s">
        <v>504</v>
      </c>
      <c r="B4" s="7" t="n">
        <v>10213</v>
      </c>
      <c r="C4" s="7" t="n">
        <v>12000</v>
      </c>
    </row>
    <row r="5" spans="1:6">
      <c r="A5" s="4" t="s">
        <v>505</v>
      </c>
      <c r="C5" s="4" t="s">
        <v>506</v>
      </c>
    </row>
    <row r="6" spans="1:6">
      <c r="A6" s="4" t="s">
        <v>507</v>
      </c>
      <c r="D6" s="7" t="n">
        <v>10200</v>
      </c>
    </row>
    <row r="7" spans="1:6">
      <c r="A7" s="4" t="s">
        <v>508</v>
      </c>
      <c r="D7" s="6" t="n">
        <v>2300</v>
      </c>
    </row>
    <row r="8" spans="1:6">
      <c r="A8" s="4" t="s">
        <v>509</v>
      </c>
      <c r="C8" s="7" t="n">
        <v>130000</v>
      </c>
    </row>
    <row r="9" spans="1:6">
      <c r="A9" s="4" t="s">
        <v>510</v>
      </c>
      <c r="D9" s="7" t="n">
        <v>140000</v>
      </c>
      <c r="E9" s="7" t="n">
        <v>143000</v>
      </c>
      <c r="F9" s="7" t="n">
        <v>143000</v>
      </c>
    </row>
    <row r="10" spans="1:6">
      <c r="A10" s="3" t="s">
        <v>511</v>
      </c>
    </row>
    <row r="11" spans="1:6">
      <c r="A11" s="6" t="n">
        <v>2016</v>
      </c>
      <c r="C11" s="6" t="n">
        <v>123000</v>
      </c>
    </row>
    <row r="12" spans="1:6">
      <c r="A12" s="6" t="n">
        <v>2017</v>
      </c>
      <c r="C12" s="7" t="n">
        <v>3000</v>
      </c>
    </row>
    <row r="13" spans="1:6">
      <c r="A13" s="4" t="s">
        <v>512</v>
      </c>
      <c r="B13" s="4" t="s">
        <v>316</v>
      </c>
    </row>
    <row r="14" spans="1:6">
      <c r="A14" s="4" t="s">
        <v>513</v>
      </c>
      <c r="B14" s="6" t="n">
        <v>1000</v>
      </c>
    </row>
    <row r="15" spans="1:6">
      <c r="A15" s="4" t="s">
        <v>514</v>
      </c>
      <c r="B15" s="4" t="s">
        <v>5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516</v>
      </c>
      <c r="B1" s="2" t="s">
        <v>1</v>
      </c>
    </row>
    <row r="2" spans="1:2">
      <c r="B2" s="2" t="s">
        <v>500</v>
      </c>
    </row>
    <row r="3" spans="1:2">
      <c r="A3" s="4" t="s">
        <v>517</v>
      </c>
    </row>
    <row r="4" spans="1:2">
      <c r="A4" s="3" t="s">
        <v>518</v>
      </c>
    </row>
    <row r="5" spans="1:2">
      <c r="A5" s="4" t="s">
        <v>519</v>
      </c>
      <c r="B5" s="7" t="n">
        <v>1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20800757</v>
      </c>
      <c r="C4" s="7" t="n">
        <v>12985370</v>
      </c>
      <c r="D4" s="7" t="n">
        <v>11767758</v>
      </c>
    </row>
    <row r="5" spans="1:4">
      <c r="A5" s="4" t="s">
        <v>73</v>
      </c>
      <c r="B5" s="6" t="n">
        <v>1949378</v>
      </c>
      <c r="C5" s="6" t="n">
        <v>1059254</v>
      </c>
      <c r="D5" s="6" t="n">
        <v>2662024</v>
      </c>
    </row>
    <row r="6" spans="1:4">
      <c r="A6" s="4" t="s">
        <v>74</v>
      </c>
      <c r="B6" s="6" t="n">
        <v>22750135</v>
      </c>
      <c r="C6" s="6" t="n">
        <v>14044624</v>
      </c>
      <c r="D6" s="6" t="n">
        <v>14429782</v>
      </c>
    </row>
    <row r="7" spans="1:4">
      <c r="A7" s="3" t="s">
        <v>75</v>
      </c>
    </row>
    <row r="8" spans="1:4">
      <c r="A8" s="4" t="s">
        <v>76</v>
      </c>
      <c r="B8" s="6" t="n">
        <v>1034288</v>
      </c>
      <c r="C8" s="6" t="n">
        <v>1263512</v>
      </c>
      <c r="D8" s="6" t="n">
        <v>1484416</v>
      </c>
    </row>
    <row r="9" spans="1:4">
      <c r="A9" s="4" t="s">
        <v>77</v>
      </c>
      <c r="B9" s="6" t="n">
        <v>7272532</v>
      </c>
      <c r="C9" s="6" t="n">
        <v>5814185</v>
      </c>
      <c r="D9" s="6" t="n">
        <v>5038363</v>
      </c>
    </row>
    <row r="10" spans="1:4">
      <c r="A10" s="4" t="s">
        <v>78</v>
      </c>
      <c r="B10" s="6" t="n">
        <v>8306820</v>
      </c>
      <c r="C10" s="6" t="n">
        <v>7077697</v>
      </c>
      <c r="D10" s="6" t="n">
        <v>6522779</v>
      </c>
    </row>
    <row r="11" spans="1:4">
      <c r="A11" s="4" t="s">
        <v>79</v>
      </c>
      <c r="B11" s="6" t="n">
        <v>14443315</v>
      </c>
      <c r="C11" s="6" t="n">
        <v>6966927</v>
      </c>
      <c r="D11" s="6" t="n">
        <v>7907003</v>
      </c>
    </row>
    <row r="12" spans="1:4">
      <c r="A12" s="3" t="s">
        <v>80</v>
      </c>
    </row>
    <row r="13" spans="1:4">
      <c r="A13" s="4" t="s">
        <v>81</v>
      </c>
      <c r="B13" s="6" t="n">
        <v>92926</v>
      </c>
      <c r="C13" s="6" t="n">
        <v>32158</v>
      </c>
      <c r="D13" s="6" t="n">
        <v>26202</v>
      </c>
    </row>
    <row r="14" spans="1:4">
      <c r="A14" s="4" t="s">
        <v>82</v>
      </c>
      <c r="B14" s="6" t="n">
        <v>14719</v>
      </c>
      <c r="C14" s="6" t="n">
        <v>33582</v>
      </c>
      <c r="D14" s="6" t="n">
        <v>37458</v>
      </c>
    </row>
    <row r="15" spans="1:4">
      <c r="A15" s="4" t="s">
        <v>83</v>
      </c>
      <c r="B15" s="6" t="n">
        <v>107645</v>
      </c>
      <c r="C15" s="6" t="n">
        <v>65740</v>
      </c>
      <c r="D15" s="6" t="n">
        <v>63660</v>
      </c>
    </row>
    <row r="16" spans="1:4">
      <c r="A16" s="4" t="s">
        <v>84</v>
      </c>
      <c r="B16" s="6" t="n">
        <v>14550960</v>
      </c>
      <c r="C16" s="6" t="n">
        <v>7032667</v>
      </c>
      <c r="D16" s="6" t="n">
        <v>7970663</v>
      </c>
    </row>
    <row r="17" spans="1:4">
      <c r="A17" s="4" t="s">
        <v>85</v>
      </c>
      <c r="B17" s="6" t="n">
        <v>-4933328</v>
      </c>
      <c r="C17" s="6" t="n">
        <v>-2386707</v>
      </c>
      <c r="D17" s="6" t="n">
        <v>-2684816</v>
      </c>
    </row>
    <row r="18" spans="1:4">
      <c r="A18" s="4" t="s">
        <v>86</v>
      </c>
      <c r="B18" s="7" t="n">
        <v>9617632</v>
      </c>
      <c r="C18" s="7" t="n">
        <v>4645960</v>
      </c>
      <c r="D18" s="7" t="n">
        <v>5285847</v>
      </c>
    </row>
    <row r="19" spans="1:4">
      <c r="A19" s="3" t="s">
        <v>87</v>
      </c>
    </row>
    <row r="20" spans="1:4">
      <c r="A20" s="4" t="s">
        <v>88</v>
      </c>
      <c r="B20" s="8" t="n">
        <v>1.41</v>
      </c>
      <c r="C20" s="8" t="n">
        <v>0.72</v>
      </c>
      <c r="D20" s="8" t="n">
        <v>0.83</v>
      </c>
    </row>
    <row r="21" spans="1:4">
      <c r="A21" s="4" t="s">
        <v>89</v>
      </c>
      <c r="B21" s="8" t="n">
        <v>1.32</v>
      </c>
      <c r="C21" s="8" t="n">
        <v>0.66</v>
      </c>
      <c r="D21" s="8" t="n">
        <v>0.76</v>
      </c>
    </row>
    <row r="22" spans="1:4">
      <c r="A22" s="3" t="s">
        <v>90</v>
      </c>
    </row>
    <row r="23" spans="1:4">
      <c r="A23" s="4" t="s">
        <v>91</v>
      </c>
      <c r="B23" s="6" t="n">
        <v>6827355</v>
      </c>
      <c r="C23" s="6" t="n">
        <v>6477457</v>
      </c>
      <c r="D23" s="6" t="n">
        <v>6345615</v>
      </c>
    </row>
    <row r="24" spans="1:4">
      <c r="A24" s="4" t="s">
        <v>92</v>
      </c>
      <c r="B24" s="6" t="n">
        <v>7272989</v>
      </c>
      <c r="C24" s="6" t="n">
        <v>7079570</v>
      </c>
      <c r="D24" s="6" t="n">
        <v>69222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20</v>
      </c>
      <c r="B1" s="2" t="s">
        <v>1</v>
      </c>
    </row>
    <row r="2" spans="1:4">
      <c r="B2" s="2" t="s">
        <v>2</v>
      </c>
      <c r="C2" s="2" t="s">
        <v>30</v>
      </c>
      <c r="D2" s="2" t="s">
        <v>70</v>
      </c>
    </row>
    <row r="3" spans="1:4">
      <c r="A3" s="3" t="s">
        <v>178</v>
      </c>
    </row>
    <row r="4" spans="1:4">
      <c r="A4" s="4" t="s">
        <v>521</v>
      </c>
      <c r="B4" s="7" t="n">
        <v>0</v>
      </c>
      <c r="C4" s="7" t="n">
        <v>0</v>
      </c>
      <c r="D4"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523</v>
      </c>
      <c r="C1" s="2" t="s">
        <v>524</v>
      </c>
    </row>
    <row r="2" spans="1:3">
      <c r="A2" s="3" t="s">
        <v>525</v>
      </c>
    </row>
    <row r="3" spans="1:3">
      <c r="A3" s="4" t="s">
        <v>526</v>
      </c>
      <c r="C3" s="7" t="n">
        <v>8250</v>
      </c>
    </row>
    <row r="4" spans="1:3">
      <c r="A4" s="4" t="s">
        <v>527</v>
      </c>
      <c r="C4" s="7" t="n">
        <v>500</v>
      </c>
    </row>
    <row r="5" spans="1:3">
      <c r="A5" s="4" t="s">
        <v>528</v>
      </c>
      <c r="B5" s="7" t="n">
        <v>8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262</v>
      </c>
      <c r="J1" s="2" t="s">
        <v>1</v>
      </c>
    </row>
    <row r="2" spans="1:12">
      <c r="B2" s="2" t="s">
        <v>2</v>
      </c>
      <c r="C2" s="2" t="s">
        <v>341</v>
      </c>
      <c r="D2" s="2" t="s">
        <v>4</v>
      </c>
      <c r="E2" s="2" t="s">
        <v>342</v>
      </c>
      <c r="F2" s="2" t="s">
        <v>30</v>
      </c>
      <c r="G2" s="2" t="s">
        <v>343</v>
      </c>
      <c r="H2" s="2" t="s">
        <v>344</v>
      </c>
      <c r="I2" s="2" t="s">
        <v>345</v>
      </c>
      <c r="J2" s="2" t="s">
        <v>2</v>
      </c>
      <c r="K2" s="2" t="s">
        <v>30</v>
      </c>
      <c r="L2" s="2" t="s">
        <v>70</v>
      </c>
    </row>
    <row r="3" spans="1:12">
      <c r="A3" s="3" t="s">
        <v>530</v>
      </c>
    </row>
    <row r="4" spans="1:12">
      <c r="A4" s="4" t="s">
        <v>531</v>
      </c>
      <c r="B4" s="7" t="n">
        <v>6138867</v>
      </c>
      <c r="C4" s="7" t="n">
        <v>6289839</v>
      </c>
      <c r="D4" s="7" t="n">
        <v>4714975</v>
      </c>
      <c r="E4" s="7" t="n">
        <v>5606454</v>
      </c>
      <c r="F4" s="7" t="n">
        <v>4647648</v>
      </c>
      <c r="G4" s="7" t="n">
        <v>3997319</v>
      </c>
      <c r="H4" s="7" t="n">
        <v>2642056</v>
      </c>
      <c r="I4" s="7" t="n">
        <v>2757601</v>
      </c>
      <c r="J4" s="7" t="n">
        <v>22750135</v>
      </c>
      <c r="K4" s="7" t="n">
        <v>14044624</v>
      </c>
      <c r="L4" s="7" t="n">
        <v>14429782</v>
      </c>
    </row>
    <row r="5" spans="1:12">
      <c r="A5" s="4" t="s">
        <v>532</v>
      </c>
      <c r="B5" s="6" t="n">
        <v>3894516</v>
      </c>
      <c r="C5" s="6" t="n">
        <v>4321958</v>
      </c>
      <c r="D5" s="6" t="n">
        <v>2662974</v>
      </c>
      <c r="E5" s="6" t="n">
        <v>3563867</v>
      </c>
      <c r="F5" s="6" t="n">
        <v>2866214</v>
      </c>
      <c r="G5" s="6" t="n">
        <v>2106911</v>
      </c>
      <c r="H5" s="6" t="n">
        <v>865210</v>
      </c>
      <c r="I5" s="6" t="n">
        <v>1128592</v>
      </c>
      <c r="J5" s="6" t="n">
        <v>14443315</v>
      </c>
      <c r="K5" s="6" t="n">
        <v>6966927</v>
      </c>
      <c r="L5" s="6" t="n">
        <v>7907003</v>
      </c>
    </row>
    <row r="6" spans="1:12">
      <c r="A6" s="4" t="s">
        <v>86</v>
      </c>
      <c r="B6" s="7" t="n">
        <v>2658549</v>
      </c>
      <c r="C6" s="7" t="n">
        <v>2870979</v>
      </c>
      <c r="D6" s="7" t="n">
        <v>1757204</v>
      </c>
      <c r="E6" s="7" t="n">
        <v>2330900</v>
      </c>
      <c r="F6" s="7" t="n">
        <v>1919242</v>
      </c>
      <c r="G6" s="7" t="n">
        <v>1394763</v>
      </c>
      <c r="H6" s="7" t="n">
        <v>577966</v>
      </c>
      <c r="I6" s="7" t="n">
        <v>753989</v>
      </c>
      <c r="J6" s="7" t="n">
        <v>9617632</v>
      </c>
      <c r="K6" s="7" t="n">
        <v>4645960</v>
      </c>
      <c r="L6" s="7" t="n">
        <v>5285847</v>
      </c>
    </row>
    <row r="7" spans="1:12">
      <c r="A7" s="4" t="s">
        <v>533</v>
      </c>
      <c r="B7" s="8" t="n">
        <v>0.38</v>
      </c>
      <c r="C7" s="8" t="n">
        <v>0.42</v>
      </c>
      <c r="D7" s="8" t="n">
        <v>0.26</v>
      </c>
      <c r="E7" s="8" t="n">
        <v>0.35</v>
      </c>
      <c r="F7" s="8" t="n">
        <v>0.29</v>
      </c>
      <c r="G7" s="8" t="n">
        <v>0.21</v>
      </c>
      <c r="H7" s="8" t="n">
        <v>0.09</v>
      </c>
      <c r="I7" s="8" t="n">
        <v>0.12</v>
      </c>
      <c r="J7" s="8" t="n">
        <v>1.41</v>
      </c>
      <c r="K7" s="8" t="n">
        <v>0.72</v>
      </c>
      <c r="L7" s="8" t="n">
        <v>0.83</v>
      </c>
    </row>
    <row r="8" spans="1:12">
      <c r="A8" s="4" t="s">
        <v>534</v>
      </c>
      <c r="B8" s="8" t="n">
        <v>0.36</v>
      </c>
      <c r="C8" s="8" t="n">
        <v>0.39</v>
      </c>
      <c r="D8" s="8" t="n">
        <v>0.24</v>
      </c>
      <c r="E8" s="8" t="n">
        <v>0.32</v>
      </c>
      <c r="F8" s="8" t="n">
        <v>0.27</v>
      </c>
      <c r="G8" s="8" t="n">
        <v>0.2</v>
      </c>
      <c r="H8" s="8" t="n">
        <v>0.08</v>
      </c>
      <c r="I8" s="8" t="n">
        <v>0.11</v>
      </c>
      <c r="J8" s="8" t="n">
        <v>1.32</v>
      </c>
      <c r="K8" s="8" t="n">
        <v>0.66</v>
      </c>
      <c r="L8" s="8" t="n">
        <v>0.7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26"/>
    <col customWidth="1" max="5" min="5" width="24"/>
    <col customWidth="1" max="6" min="6" width="13"/>
  </cols>
  <sheetData>
    <row r="1" spans="1:6">
      <c r="A1" s="1" t="s">
        <v>93</v>
      </c>
      <c r="B1" s="2" t="s">
        <v>94</v>
      </c>
      <c r="C1" s="2" t="s">
        <v>95</v>
      </c>
      <c r="D1" s="2" t="s">
        <v>96</v>
      </c>
      <c r="E1" s="2" t="s">
        <v>97</v>
      </c>
      <c r="F1" s="2" t="s">
        <v>98</v>
      </c>
    </row>
    <row r="2" spans="1:6">
      <c r="A2" s="4" t="s">
        <v>99</v>
      </c>
      <c r="B2" s="7" t="n">
        <v>6625</v>
      </c>
      <c r="C2" s="7" t="n">
        <v>20688706</v>
      </c>
      <c r="D2" s="7" t="n">
        <v>-310929</v>
      </c>
      <c r="E2" s="7" t="n">
        <v>-2926156</v>
      </c>
      <c r="F2" s="7" t="n">
        <v>17458346</v>
      </c>
    </row>
    <row r="3" spans="1:6">
      <c r="A3" s="4" t="s">
        <v>100</v>
      </c>
      <c r="B3" s="6" t="n">
        <v>6625168</v>
      </c>
    </row>
    <row r="4" spans="1:6">
      <c r="A4" s="3" t="s">
        <v>101</v>
      </c>
    </row>
    <row r="5" spans="1:6">
      <c r="A5" s="4" t="s">
        <v>102</v>
      </c>
      <c r="B5" s="7" t="n">
        <v>30</v>
      </c>
      <c r="C5" s="6" t="n">
        <v>29970</v>
      </c>
      <c r="D5" s="6" t="n">
        <v>0</v>
      </c>
      <c r="E5" s="6" t="n">
        <v>0</v>
      </c>
      <c r="F5" s="6" t="n">
        <v>30000</v>
      </c>
    </row>
    <row r="6" spans="1:6">
      <c r="A6" s="4" t="s">
        <v>103</v>
      </c>
      <c r="B6" s="6" t="n">
        <v>30000</v>
      </c>
    </row>
    <row r="7" spans="1:6">
      <c r="A7" s="4" t="s">
        <v>104</v>
      </c>
      <c r="B7" s="7" t="n">
        <v>0</v>
      </c>
      <c r="C7" s="6" t="n">
        <v>-75928</v>
      </c>
      <c r="D7" s="6" t="n">
        <v>0</v>
      </c>
      <c r="E7" s="6" t="n">
        <v>0</v>
      </c>
      <c r="F7" s="6" t="n">
        <v>-75928</v>
      </c>
    </row>
    <row r="8" spans="1:6">
      <c r="A8" s="4" t="s">
        <v>105</v>
      </c>
      <c r="B8" s="6" t="n">
        <v>0</v>
      </c>
      <c r="C8" s="6" t="n">
        <v>111636</v>
      </c>
      <c r="D8" s="6" t="n">
        <v>0</v>
      </c>
      <c r="E8" s="6" t="n">
        <v>0</v>
      </c>
      <c r="F8" s="6" t="n">
        <v>111636</v>
      </c>
    </row>
    <row r="9" spans="1:6">
      <c r="A9" s="4" t="s">
        <v>106</v>
      </c>
      <c r="B9" s="6" t="n">
        <v>0</v>
      </c>
      <c r="C9" s="6" t="n">
        <v>0</v>
      </c>
      <c r="D9" s="6" t="n">
        <v>0</v>
      </c>
      <c r="E9" s="6" t="n">
        <v>-674874</v>
      </c>
      <c r="F9" s="6" t="n">
        <v>-674874</v>
      </c>
    </row>
    <row r="10" spans="1:6">
      <c r="A10" s="4" t="s">
        <v>107</v>
      </c>
      <c r="B10" s="6" t="n">
        <v>0</v>
      </c>
      <c r="C10" s="6" t="n">
        <v>197412</v>
      </c>
      <c r="D10" s="6" t="n">
        <v>0</v>
      </c>
      <c r="E10" s="6" t="n">
        <v>0</v>
      </c>
      <c r="F10" s="6" t="n">
        <v>197412</v>
      </c>
    </row>
    <row r="11" spans="1:6">
      <c r="A11" s="4" t="s">
        <v>86</v>
      </c>
      <c r="B11" s="6" t="n">
        <v>0</v>
      </c>
      <c r="C11" s="6" t="n">
        <v>0</v>
      </c>
      <c r="D11" s="6" t="n">
        <v>5285847</v>
      </c>
      <c r="E11" s="6" t="n">
        <v>0</v>
      </c>
      <c r="F11" s="6" t="n">
        <v>5285847</v>
      </c>
    </row>
    <row r="12" spans="1:6">
      <c r="A12" s="4" t="s">
        <v>108</v>
      </c>
      <c r="B12" s="7" t="n">
        <v>6655</v>
      </c>
      <c r="C12" s="6" t="n">
        <v>20951796</v>
      </c>
      <c r="D12" s="6" t="n">
        <v>4975018</v>
      </c>
      <c r="E12" s="6" t="n">
        <v>-3601030</v>
      </c>
      <c r="F12" s="6" t="n">
        <v>22332439</v>
      </c>
    </row>
    <row r="13" spans="1:6">
      <c r="A13" s="4" t="s">
        <v>109</v>
      </c>
      <c r="B13" s="6" t="n">
        <v>6655168</v>
      </c>
    </row>
    <row r="14" spans="1:6">
      <c r="A14" s="3" t="s">
        <v>101</v>
      </c>
    </row>
    <row r="15" spans="1:6">
      <c r="A15" s="4" t="s">
        <v>102</v>
      </c>
      <c r="B15" s="7" t="n">
        <v>407</v>
      </c>
      <c r="C15" s="6" t="n">
        <v>2146414</v>
      </c>
      <c r="D15" s="6" t="n">
        <v>0</v>
      </c>
      <c r="E15" s="6" t="n">
        <v>0</v>
      </c>
      <c r="F15" s="6" t="n">
        <v>2146821</v>
      </c>
    </row>
    <row r="16" spans="1:6">
      <c r="A16" s="4" t="s">
        <v>103</v>
      </c>
      <c r="B16" s="6" t="n">
        <v>407042</v>
      </c>
    </row>
    <row r="17" spans="1:6">
      <c r="A17" s="4" t="s">
        <v>105</v>
      </c>
      <c r="B17" s="7" t="n">
        <v>0</v>
      </c>
      <c r="C17" s="6" t="n">
        <v>21416</v>
      </c>
      <c r="D17" s="6" t="n">
        <v>0</v>
      </c>
      <c r="E17" s="6" t="n">
        <v>0</v>
      </c>
      <c r="F17" s="6" t="n">
        <v>21416</v>
      </c>
    </row>
    <row r="18" spans="1:6">
      <c r="A18" s="4" t="s">
        <v>106</v>
      </c>
      <c r="B18" s="6" t="n">
        <v>0</v>
      </c>
      <c r="C18" s="6" t="n">
        <v>0</v>
      </c>
      <c r="D18" s="6" t="n">
        <v>0</v>
      </c>
      <c r="E18" s="6" t="n">
        <v>-829613</v>
      </c>
      <c r="F18" s="6" t="n">
        <v>-829613</v>
      </c>
    </row>
    <row r="19" spans="1:6">
      <c r="A19" s="4" t="s">
        <v>107</v>
      </c>
      <c r="B19" s="6" t="n">
        <v>0</v>
      </c>
      <c r="C19" s="6" t="n">
        <v>1939832</v>
      </c>
      <c r="D19" s="6" t="n">
        <v>0</v>
      </c>
      <c r="E19" s="6" t="n">
        <v>0</v>
      </c>
      <c r="F19" s="6" t="n">
        <v>1939832</v>
      </c>
    </row>
    <row r="20" spans="1:6">
      <c r="A20" s="4" t="s">
        <v>86</v>
      </c>
      <c r="B20" s="6" t="n">
        <v>0</v>
      </c>
      <c r="C20" s="6" t="n">
        <v>0</v>
      </c>
      <c r="D20" s="6" t="n">
        <v>4645960</v>
      </c>
      <c r="E20" s="6" t="n">
        <v>0</v>
      </c>
      <c r="F20" s="6" t="n">
        <v>4645960</v>
      </c>
    </row>
    <row r="21" spans="1:6">
      <c r="A21" s="4" t="s">
        <v>110</v>
      </c>
      <c r="B21" s="7" t="n">
        <v>7062</v>
      </c>
      <c r="C21" s="6" t="n">
        <v>25059458</v>
      </c>
      <c r="D21" s="6" t="n">
        <v>9620978</v>
      </c>
      <c r="E21" s="6" t="n">
        <v>-4430643</v>
      </c>
      <c r="F21" s="7" t="n">
        <v>30256855</v>
      </c>
    </row>
    <row r="22" spans="1:6">
      <c r="A22" s="4" t="s">
        <v>111</v>
      </c>
      <c r="B22" s="6" t="n">
        <v>7062209</v>
      </c>
      <c r="F22" s="6" t="n">
        <v>6730622</v>
      </c>
    </row>
    <row r="23" spans="1:6">
      <c r="A23" s="3" t="s">
        <v>101</v>
      </c>
    </row>
    <row r="24" spans="1:6">
      <c r="A24" s="4" t="s">
        <v>102</v>
      </c>
      <c r="B24" s="7" t="n">
        <v>228</v>
      </c>
      <c r="C24" s="6" t="n">
        <v>2823755</v>
      </c>
      <c r="D24" s="6" t="n">
        <v>0</v>
      </c>
      <c r="E24" s="6" t="n">
        <v>0</v>
      </c>
      <c r="F24" s="7" t="n">
        <v>2823983</v>
      </c>
    </row>
    <row r="25" spans="1:6">
      <c r="A25" s="4" t="s">
        <v>103</v>
      </c>
      <c r="B25" s="6" t="n">
        <v>227958</v>
      </c>
    </row>
    <row r="26" spans="1:6">
      <c r="A26" s="4" t="s">
        <v>105</v>
      </c>
      <c r="B26" s="7" t="n">
        <v>0</v>
      </c>
      <c r="C26" s="6" t="n">
        <v>105782</v>
      </c>
      <c r="D26" s="6" t="n">
        <v>0</v>
      </c>
      <c r="E26" s="6" t="n">
        <v>0</v>
      </c>
      <c r="F26" s="6" t="n">
        <v>105782</v>
      </c>
    </row>
    <row r="27" spans="1:6">
      <c r="A27" s="4" t="s">
        <v>106</v>
      </c>
      <c r="B27" s="6" t="n">
        <v>0</v>
      </c>
      <c r="C27" s="6" t="n">
        <v>0</v>
      </c>
      <c r="D27" s="6" t="n">
        <v>0</v>
      </c>
      <c r="E27" s="6" t="n">
        <v>-1802466</v>
      </c>
      <c r="F27" s="6" t="n">
        <v>-1802466</v>
      </c>
    </row>
    <row r="28" spans="1:6">
      <c r="A28" s="4" t="s">
        <v>107</v>
      </c>
      <c r="B28" s="6" t="n">
        <v>0</v>
      </c>
      <c r="C28" s="6" t="n">
        <v>3808423</v>
      </c>
      <c r="D28" s="6" t="n">
        <v>0</v>
      </c>
      <c r="E28" s="6" t="n">
        <v>0</v>
      </c>
      <c r="F28" s="6" t="n">
        <v>3808423</v>
      </c>
    </row>
    <row r="29" spans="1:6">
      <c r="A29" s="4" t="s">
        <v>86</v>
      </c>
      <c r="B29" s="6" t="n">
        <v>0</v>
      </c>
      <c r="C29" s="6" t="n">
        <v>0</v>
      </c>
      <c r="D29" s="6" t="n">
        <v>9617632</v>
      </c>
      <c r="E29" s="6" t="n">
        <v>0</v>
      </c>
      <c r="F29" s="6" t="n">
        <v>9617632</v>
      </c>
    </row>
    <row r="30" spans="1:6">
      <c r="A30" s="4" t="s">
        <v>112</v>
      </c>
      <c r="B30" s="7" t="n">
        <v>7290</v>
      </c>
      <c r="C30" s="7" t="n">
        <v>31797418</v>
      </c>
      <c r="D30" s="7" t="n">
        <v>19238610</v>
      </c>
      <c r="E30" s="7" t="n">
        <v>-6233109</v>
      </c>
      <c r="F30" s="7" t="n">
        <v>44810209</v>
      </c>
    </row>
    <row r="31" spans="1:6">
      <c r="A31" s="4" t="s">
        <v>113</v>
      </c>
      <c r="B31" s="6" t="n">
        <v>7290167</v>
      </c>
      <c r="F31" s="6" t="n">
        <v>69185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0</v>
      </c>
    </row>
    <row r="3" spans="1:4">
      <c r="A3" s="3" t="s">
        <v>115</v>
      </c>
    </row>
    <row r="4" spans="1:4">
      <c r="A4" s="4" t="s">
        <v>86</v>
      </c>
      <c r="B4" s="7" t="n">
        <v>9617632</v>
      </c>
      <c r="C4" s="7" t="n">
        <v>4645960</v>
      </c>
      <c r="D4" s="7" t="n">
        <v>5285847</v>
      </c>
    </row>
    <row r="5" spans="1:4">
      <c r="A5" s="3" t="s">
        <v>116</v>
      </c>
    </row>
    <row r="6" spans="1:4">
      <c r="A6" s="4" t="s">
        <v>117</v>
      </c>
      <c r="B6" s="6" t="n">
        <v>933009</v>
      </c>
      <c r="C6" s="6" t="n">
        <v>247097</v>
      </c>
      <c r="D6" s="6" t="n">
        <v>64323</v>
      </c>
    </row>
    <row r="7" spans="1:4">
      <c r="A7" s="4" t="s">
        <v>118</v>
      </c>
      <c r="B7" s="6" t="n">
        <v>105782</v>
      </c>
      <c r="C7" s="6" t="n">
        <v>21416</v>
      </c>
      <c r="D7" s="6" t="n">
        <v>111636</v>
      </c>
    </row>
    <row r="8" spans="1:4">
      <c r="A8" s="4" t="s">
        <v>119</v>
      </c>
      <c r="B8" s="6" t="n">
        <v>455799</v>
      </c>
      <c r="C8" s="6" t="n">
        <v>429005</v>
      </c>
      <c r="D8" s="6" t="n">
        <v>-10653</v>
      </c>
    </row>
    <row r="9" spans="1:4">
      <c r="A9" s="4" t="s">
        <v>120</v>
      </c>
      <c r="B9" s="6" t="n">
        <v>0</v>
      </c>
      <c r="C9" s="6" t="n">
        <v>-1150</v>
      </c>
      <c r="D9" s="6" t="n">
        <v>0</v>
      </c>
    </row>
    <row r="10" spans="1:4">
      <c r="A10" s="3" t="s">
        <v>121</v>
      </c>
    </row>
    <row r="11" spans="1:4">
      <c r="A11" s="4" t="s">
        <v>34</v>
      </c>
      <c r="B11" s="6" t="n">
        <v>390811</v>
      </c>
      <c r="C11" s="6" t="n">
        <v>2051335</v>
      </c>
      <c r="D11" s="6" t="n">
        <v>77942</v>
      </c>
    </row>
    <row r="12" spans="1:4">
      <c r="A12" s="4" t="s">
        <v>35</v>
      </c>
      <c r="B12" s="6" t="n">
        <v>-263727</v>
      </c>
      <c r="C12" s="6" t="n">
        <v>-397408</v>
      </c>
      <c r="D12" s="6" t="n">
        <v>-204638</v>
      </c>
    </row>
    <row r="13" spans="1:4">
      <c r="A13" s="4" t="s">
        <v>38</v>
      </c>
      <c r="B13" s="6" t="n">
        <v>-124647</v>
      </c>
      <c r="C13" s="6" t="n">
        <v>81708</v>
      </c>
      <c r="D13" s="6" t="n">
        <v>-176795</v>
      </c>
    </row>
    <row r="14" spans="1:4">
      <c r="A14" s="4" t="s">
        <v>122</v>
      </c>
      <c r="B14" s="6" t="n">
        <v>-25934</v>
      </c>
      <c r="C14" s="6" t="n">
        <v>-198952</v>
      </c>
      <c r="D14" s="6" t="n">
        <v>0</v>
      </c>
    </row>
    <row r="15" spans="1:4">
      <c r="A15" s="4" t="s">
        <v>46</v>
      </c>
      <c r="B15" s="6" t="n">
        <v>67313</v>
      </c>
      <c r="C15" s="6" t="n">
        <v>-90580</v>
      </c>
      <c r="D15" s="6" t="n">
        <v>121411</v>
      </c>
    </row>
    <row r="16" spans="1:4">
      <c r="A16" s="4" t="s">
        <v>37</v>
      </c>
      <c r="B16" s="6" t="n">
        <v>-600000</v>
      </c>
      <c r="C16" s="6" t="n">
        <v>-600000</v>
      </c>
      <c r="D16" s="6" t="n">
        <v>-600000</v>
      </c>
    </row>
    <row r="17" spans="1:4">
      <c r="A17" s="4" t="s">
        <v>123</v>
      </c>
      <c r="B17" s="6" t="n">
        <v>50622</v>
      </c>
      <c r="C17" s="6" t="n">
        <v>-59255</v>
      </c>
      <c r="D17" s="6" t="n">
        <v>-133524</v>
      </c>
    </row>
    <row r="18" spans="1:4">
      <c r="A18" s="4" t="s">
        <v>124</v>
      </c>
      <c r="B18" s="6" t="n">
        <v>10606660</v>
      </c>
      <c r="C18" s="6" t="n">
        <v>6129176</v>
      </c>
      <c r="D18" s="6" t="n">
        <v>4535549</v>
      </c>
    </row>
    <row r="19" spans="1:4">
      <c r="A19" s="3" t="s">
        <v>125</v>
      </c>
    </row>
    <row r="20" spans="1:4">
      <c r="A20" s="4" t="s">
        <v>126</v>
      </c>
      <c r="B20" s="6" t="n">
        <v>14070544</v>
      </c>
      <c r="C20" s="6" t="n">
        <v>7646964</v>
      </c>
      <c r="D20" s="6" t="n">
        <v>9710000</v>
      </c>
    </row>
    <row r="21" spans="1:4">
      <c r="A21" s="4" t="s">
        <v>127</v>
      </c>
      <c r="B21" s="6" t="n">
        <v>-34180085</v>
      </c>
      <c r="C21" s="6" t="n">
        <v>-12848374</v>
      </c>
      <c r="D21" s="6" t="n">
        <v>-11556964</v>
      </c>
    </row>
    <row r="22" spans="1:4">
      <c r="A22" s="4" t="s">
        <v>128</v>
      </c>
      <c r="B22" s="6" t="n">
        <v>0</v>
      </c>
      <c r="C22" s="6" t="n">
        <v>1150</v>
      </c>
      <c r="D22" s="6" t="n">
        <v>0</v>
      </c>
    </row>
    <row r="23" spans="1:4">
      <c r="A23" s="4" t="s">
        <v>129</v>
      </c>
      <c r="B23" s="6" t="n">
        <v>-20109541</v>
      </c>
      <c r="C23" s="6" t="n">
        <v>-5200260</v>
      </c>
      <c r="D23" s="6" t="n">
        <v>-1846964</v>
      </c>
    </row>
    <row r="24" spans="1:4">
      <c r="A24" s="3" t="s">
        <v>130</v>
      </c>
    </row>
    <row r="25" spans="1:4">
      <c r="A25" s="4" t="s">
        <v>131</v>
      </c>
      <c r="B25" s="6" t="n">
        <v>2823983</v>
      </c>
      <c r="C25" s="6" t="n">
        <v>2146821</v>
      </c>
      <c r="D25" s="6" t="n">
        <v>30000</v>
      </c>
    </row>
    <row r="26" spans="1:4">
      <c r="A26" s="4" t="s">
        <v>106</v>
      </c>
      <c r="B26" s="6" t="n">
        <v>-1802466</v>
      </c>
      <c r="C26" s="6" t="n">
        <v>-829613</v>
      </c>
      <c r="D26" s="6" t="n">
        <v>-674874</v>
      </c>
    </row>
    <row r="27" spans="1:4">
      <c r="A27" s="4" t="s">
        <v>107</v>
      </c>
      <c r="B27" s="6" t="n">
        <v>3808423</v>
      </c>
      <c r="C27" s="6" t="n">
        <v>1939832</v>
      </c>
      <c r="D27" s="6" t="n">
        <v>197412</v>
      </c>
    </row>
    <row r="28" spans="1:4">
      <c r="A28" s="4" t="s">
        <v>132</v>
      </c>
      <c r="B28" s="6" t="n">
        <v>4829940</v>
      </c>
      <c r="C28" s="6" t="n">
        <v>3257040</v>
      </c>
      <c r="D28" s="6" t="n">
        <v>-447462</v>
      </c>
    </row>
    <row r="29" spans="1:4">
      <c r="A29" s="4" t="s">
        <v>133</v>
      </c>
      <c r="B29" s="6" t="n">
        <v>-4672941</v>
      </c>
      <c r="C29" s="6" t="n">
        <v>4185956</v>
      </c>
      <c r="D29" s="6" t="n">
        <v>2241123</v>
      </c>
    </row>
    <row r="30" spans="1:4">
      <c r="A30" s="4" t="s">
        <v>134</v>
      </c>
      <c r="B30" s="6" t="n">
        <v>9810816</v>
      </c>
      <c r="C30" s="6" t="n">
        <v>5624860</v>
      </c>
      <c r="D30" s="6" t="n">
        <v>3383737</v>
      </c>
    </row>
    <row r="31" spans="1:4">
      <c r="A31" s="4" t="s">
        <v>135</v>
      </c>
      <c r="B31" s="6" t="n">
        <v>5137875</v>
      </c>
      <c r="C31" s="6" t="n">
        <v>9810816</v>
      </c>
      <c r="D31" s="6" t="n">
        <v>5624860</v>
      </c>
    </row>
    <row r="32" spans="1:4">
      <c r="A32" s="3" t="s">
        <v>136</v>
      </c>
    </row>
    <row r="33" spans="1:4">
      <c r="A33" s="4" t="s">
        <v>137</v>
      </c>
      <c r="B33" s="6" t="n">
        <v>0</v>
      </c>
      <c r="C33" s="6" t="n">
        <v>0</v>
      </c>
      <c r="D33" s="6" t="n">
        <v>0</v>
      </c>
    </row>
    <row r="34" spans="1:4">
      <c r="A34" s="4" t="s">
        <v>138</v>
      </c>
      <c r="B34" s="7" t="n">
        <v>1906000</v>
      </c>
      <c r="C34" s="7" t="n">
        <v>415279</v>
      </c>
      <c r="D34" s="7" t="n">
        <v>2713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139</v>
      </c>
      <c r="B1" s="2" t="s">
        <v>1</v>
      </c>
    </row>
    <row r="2" spans="1:2">
      <c r="B2" s="2" t="s">
        <v>140</v>
      </c>
    </row>
    <row r="3" spans="1:2">
      <c r="A3" s="3" t="s">
        <v>141</v>
      </c>
    </row>
    <row r="4" spans="1:2">
      <c r="A4" s="4" t="s">
        <v>142</v>
      </c>
      <c r="B4" s="7" t="n">
        <v>75000</v>
      </c>
    </row>
    <row r="5" spans="1:2">
      <c r="A5" s="4" t="s">
        <v>143</v>
      </c>
      <c r="B5" s="6" t="n">
        <v>1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Stoc</vt:lpstr>
      <vt:lpstr>Consolidated Statements of Cash</vt:lpstr>
      <vt:lpstr>Consolidated Statements of Cas7</vt:lpstr>
      <vt:lpstr>ORGANIZATION AND DESCRIPTION OF</vt:lpstr>
      <vt:lpstr>SUMMARY OF SIGNIFICANT ACCOUNTI</vt:lpstr>
      <vt:lpstr>FAIR VALUE MEASUREMENTS</vt:lpstr>
      <vt:lpstr>EARNINGS PER SHARE</vt:lpstr>
      <vt:lpstr>PROPERTY, PLANT AND EQUIPMENT</vt:lpstr>
      <vt:lpstr>COMPREHENSIVE INCOME</vt:lpstr>
      <vt:lpstr>ACCOUNTS PAYABLE AND ACCRUED LI</vt:lpstr>
      <vt:lpstr>INCOME TAXES</vt:lpstr>
      <vt:lpstr>STOCKHOLDERS' EQUITY</vt:lpstr>
      <vt:lpstr>COMMITMENTS AND CONTINGENCIES</vt:lpstr>
      <vt:lpstr>RELATED PARTY TRANSACTIONS</vt:lpstr>
      <vt:lpstr>EMPLOYEE BENEFIT PLANS</vt:lpstr>
      <vt:lpstr>SUBSEQUENT EVENTS</vt:lpstr>
      <vt:lpstr>SELECTED QUARTERLY DATA (Unaudi</vt:lpstr>
      <vt:lpstr>SUMMARY OF SIGNIFICANT ACCOUN22</vt:lpstr>
      <vt:lpstr>SUMMARY OF SIGNIFICANT ACCOUN23</vt:lpstr>
      <vt:lpstr>FAIR VALUE MEASUREMENTS (Tables</vt:lpstr>
      <vt:lpstr>EARNINGS PER SHARE (Tables)</vt:lpstr>
      <vt:lpstr>ACCOUNTS PAYABLE AND ACCRUED 26</vt:lpstr>
      <vt:lpstr>INCOME TAXES (Tables)</vt:lpstr>
      <vt:lpstr>STOCKHOLDERS' EQUITY (Tables)</vt:lpstr>
      <vt:lpstr>COMMITMENTS AND CONTINGENCIES (</vt:lpstr>
      <vt:lpstr>SELECTED QUARTERLY DATA (Unau30</vt:lpstr>
      <vt:lpstr>SUMMARY OF SIGNIFICANT ACCOUN31</vt:lpstr>
      <vt:lpstr>FAIR VALUE MEASUREMENTS (Detail</vt:lpstr>
      <vt:lpstr>EARNINGS PER SHARE (Details)</vt:lpstr>
      <vt:lpstr>PROPERTY, PLANT AND EQUIPMENT (</vt:lpstr>
      <vt:lpstr>ACCOUNTS PAYABLE AND ACCRUED 35</vt:lpstr>
      <vt:lpstr>INCOME TAXES (Details)</vt:lpstr>
      <vt:lpstr>STOCKHOLDERS' EQUITY (Details)</vt:lpstr>
      <vt:lpstr>COMMITMENTS AND CONTINGENCIES38</vt:lpstr>
      <vt:lpstr>RELATED PARTY TRANSACTIONS (Det</vt:lpstr>
      <vt:lpstr>EMPLOYEE BENEFIT PLANS (Details</vt:lpstr>
      <vt:lpstr>SUBSEQUENT EVENTS (Details)</vt:lpstr>
      <vt:lpstr>SELECTED QUARTERLY DATA (Unau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4:26Z</dcterms:created>
  <dcterms:modified xmlns:dcterms="http://purl.org/dc/terms/" xmlns:xsi="http://www.w3.org/2001/XMLSchema-instance" xsi:type="dcterms:W3CDTF">2016-03-14T16:14:26Z</dcterms:modified>
  <dc:title xmlns:dc="http://purl.org/dc/elements/1.1/">Untitled</dc:title>
  <dc:description xmlns:dc="http://purl.org/dc/elements/1.1/"/>
  <dc:subject xmlns:dc="http://purl.org/dc/elements/1.1/"/>
  <cp:keywords/>
  <cp:category/>
</cp:coreProperties>
</file>